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s6"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Fair Value of Financial Instrum" sheetId="12" state="visible" r:id="rId12"/>
    <sheet xmlns:r="http://schemas.openxmlformats.org/officeDocument/2006/relationships" name="Common Stock" sheetId="13" state="visible" r:id="rId13"/>
    <sheet xmlns:r="http://schemas.openxmlformats.org/officeDocument/2006/relationships" name="Treasury Stock" sheetId="14" state="visible" r:id="rId14"/>
    <sheet xmlns:r="http://schemas.openxmlformats.org/officeDocument/2006/relationships" name="Stock Award Plans and Stock-bas" sheetId="15" state="visible" r:id="rId15"/>
    <sheet xmlns:r="http://schemas.openxmlformats.org/officeDocument/2006/relationships" name="Warran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ies (Tables)" sheetId="22" state="visible" r:id="rId22"/>
    <sheet xmlns:r="http://schemas.openxmlformats.org/officeDocument/2006/relationships" name="Fair Value of Financial Instr23" sheetId="23" state="visible" r:id="rId23"/>
    <sheet xmlns:r="http://schemas.openxmlformats.org/officeDocument/2006/relationships" name="Stock Award Plans and Stock-b24" sheetId="24" state="visible" r:id="rId24"/>
    <sheet xmlns:r="http://schemas.openxmlformats.org/officeDocument/2006/relationships" name="Going Concern and Management'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ies - Schedule of Inven"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Common Stock - Additional Infor" sheetId="34" state="visible" r:id="rId34"/>
    <sheet xmlns:r="http://schemas.openxmlformats.org/officeDocument/2006/relationships" name="Treasury Stock - Additional Inf" sheetId="35" state="visible" r:id="rId35"/>
    <sheet xmlns:r="http://schemas.openxmlformats.org/officeDocument/2006/relationships" name="Stock Award Plans and Stock-b36" sheetId="36" state="visible" r:id="rId36"/>
    <sheet xmlns:r="http://schemas.openxmlformats.org/officeDocument/2006/relationships" name="Stock Award Plans and Stock-b37" sheetId="37" state="visible" r:id="rId37"/>
    <sheet xmlns:r="http://schemas.openxmlformats.org/officeDocument/2006/relationships" name="Stock Award Plans and Stock-b38" sheetId="38" state="visible" r:id="rId38"/>
    <sheet xmlns:r="http://schemas.openxmlformats.org/officeDocument/2006/relationships" name="Warrants - Additional Informati" sheetId="39" state="visible" r:id="rId39"/>
    <sheet xmlns:r="http://schemas.openxmlformats.org/officeDocument/2006/relationships" name="Related Party Transactions - Ad" sheetId="40" state="visible" r:id="rId40"/>
    <sheet xmlns:r="http://schemas.openxmlformats.org/officeDocument/2006/relationships" name="Commitments and Contingencies -" sheetId="41" state="visible" r:id="rId41"/>
    <sheet xmlns:r="http://schemas.openxmlformats.org/officeDocument/2006/relationships" name="Subsequent Events - Additional " sheetId="42" state="visible" r:id="rId42"/>
  </sheets>
  <definedNames/>
  <calcPr calcId="124519" fullCalcOnLoad="1"/>
</workbook>
</file>

<file path=xl/sharedStrings.xml><?xml version="1.0" encoding="utf-8"?>
<sst xmlns="http://schemas.openxmlformats.org/spreadsheetml/2006/main" uniqueCount="380">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MYO</t>
  </si>
  <si>
    <t>Entity Registrant Name</t>
  </si>
  <si>
    <t>MYOMO INC</t>
  </si>
  <si>
    <t>Entity Central Index Key</t>
  </si>
  <si>
    <t>Current Fiscal Year End Date</t>
  </si>
  <si>
    <t>--12-31</t>
  </si>
  <si>
    <t>Entity Filer Category</t>
  </si>
  <si>
    <t>Smaller Reporting Company</t>
  </si>
  <si>
    <t>Entity Common Stock, Shares Outstanding</t>
  </si>
  <si>
    <t>Condensed Balance Sheets - USD ($)</t>
  </si>
  <si>
    <t>Dec. 31, 2017</t>
  </si>
  <si>
    <t>Current Assets:</t>
  </si>
  <si>
    <t>Cash and cash equivalents</t>
  </si>
  <si>
    <t>Accounts receivable</t>
  </si>
  <si>
    <t>Inventories, net</t>
  </si>
  <si>
    <t>Prepaid expenses and other</t>
  </si>
  <si>
    <t>Total Current Assets</t>
  </si>
  <si>
    <t>Restricted cash</t>
  </si>
  <si>
    <t>Equipment, net</t>
  </si>
  <si>
    <t>Total Assets</t>
  </si>
  <si>
    <t>Current Liabilities:</t>
  </si>
  <si>
    <t>Accounts payable and other accrued expenses</t>
  </si>
  <si>
    <t>Derivative liabilities</t>
  </si>
  <si>
    <t>Deferred revenue</t>
  </si>
  <si>
    <t>Total Current Liabilities</t>
  </si>
  <si>
    <t>Deferred revenue, net of current portion</t>
  </si>
  <si>
    <t>Total Liabilities</t>
  </si>
  <si>
    <t>Commitments and Contingencies</t>
  </si>
  <si>
    <t xml:space="preserve"> </t>
  </si>
  <si>
    <t>Stockholders' Equity:</t>
  </si>
  <si>
    <t>Common stock par value $0.0001 per share 100,000,000 shares authorized; 12,406,915 and 11,139,667 shares issued as March 31,2018 and December 31, 2017, respectively, and 12,406,107 and 11,138,859 shares outstanding as of March 31, 2018 and December 31, 2017, respectively.</t>
  </si>
  <si>
    <t>Undesignated preferred stock par value $0.0001 per share; 25,000,000 authorized at March 31, 2018 and December 31, 2017, respectively. No shares issued or outstanding</t>
  </si>
  <si>
    <t>Additional paid-in capital</t>
  </si>
  <si>
    <t>Accumulated deficit</t>
  </si>
  <si>
    <t>Treasury stock, at cost; 808 shares of common stock at March 31, 2018 and December 31, 2017</t>
  </si>
  <si>
    <t>Total Stockholders' Equity</t>
  </si>
  <si>
    <t>Total Liabilities and Stockholders' Equity</t>
  </si>
  <si>
    <t>Condens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hares at cost</t>
  </si>
  <si>
    <t>Condensed Statements of Operations (Unaudited) - USD ($)</t>
  </si>
  <si>
    <t>Mar. 31, 2017</t>
  </si>
  <si>
    <t>Income Statement [Abstract]</t>
  </si>
  <si>
    <t>Revenue</t>
  </si>
  <si>
    <t>Cost of revenue</t>
  </si>
  <si>
    <t>Gross margin</t>
  </si>
  <si>
    <t>Operating expenses:</t>
  </si>
  <si>
    <t>Research and development</t>
  </si>
  <si>
    <t>Selling, general and administrative</t>
  </si>
  <si>
    <t>Total operating expenses</t>
  </si>
  <si>
    <t>Loss from operations</t>
  </si>
  <si>
    <t>Other expense (income)</t>
  </si>
  <si>
    <t>Change in fair value of derivative liabilities</t>
  </si>
  <si>
    <t>Interest income and other expense, net</t>
  </si>
  <si>
    <t>Total other expense (income)</t>
  </si>
  <si>
    <t>Net loss</t>
  </si>
  <si>
    <t>Deemed dividend - accreted preferred stock</t>
  </si>
  <si>
    <t>Cumulative dividend to Series B-1 preferred stockholders</t>
  </si>
  <si>
    <t>Net loss available to common stockholders</t>
  </si>
  <si>
    <t>Weighted average number of common shares outstanding:</t>
  </si>
  <si>
    <t>Basic and diluted</t>
  </si>
  <si>
    <t>Net loss per share available to common stockholders:</t>
  </si>
  <si>
    <t>Condensed Statement of Changes in Stockholders' Equity (Unaudited) - 3 months ended Mar. 31, 2018 - USD ($)</t>
  </si>
  <si>
    <t>Total</t>
  </si>
  <si>
    <t>Common Stock [Member]</t>
  </si>
  <si>
    <t>Additional Paid-in Capital [Member]</t>
  </si>
  <si>
    <t>Accumulated Deficit [Member]</t>
  </si>
  <si>
    <t>Treasury Stock [Member]</t>
  </si>
  <si>
    <t>Beginning balance at Dec. 31, 2017</t>
  </si>
  <si>
    <t>Beginning balance, shares at Dec. 31, 2017</t>
  </si>
  <si>
    <t>Common stock issued upon vesting of restricted stock units, net of 17,570 shares withheld for employee taxes</t>
  </si>
  <si>
    <t>Common stock issued upon vesting of restricted stock units, Shares</t>
  </si>
  <si>
    <t>Common stock issued for the exercise of warrants</t>
  </si>
  <si>
    <t>Common stock issued for the exercise of warrants, shares</t>
  </si>
  <si>
    <t>Restricted stock vested</t>
  </si>
  <si>
    <t>Restricted stock vested, shares</t>
  </si>
  <si>
    <t>Stock-based compensation</t>
  </si>
  <si>
    <t>Ending balance at Mar. 31, 2018</t>
  </si>
  <si>
    <t>Ending balance, shares at Mar. 31, 2018</t>
  </si>
  <si>
    <t>Condensed Statement of Changes in Stockholders' Equity (Unaudited) (Parenthetical)</t>
  </si>
  <si>
    <t>Mar. 31, 2018shares</t>
  </si>
  <si>
    <t>Statement of Stockholders' Equity [Abstract]</t>
  </si>
  <si>
    <t>Net withheld for employee taxes</t>
  </si>
  <si>
    <t>Condensed Statements of Cash Flows (Unaudited) - USD ($)</t>
  </si>
  <si>
    <t>Statement of Cash Flows [Abstract]</t>
  </si>
  <si>
    <t>Adjustments to reconcile net loss to net cash used in operations:</t>
  </si>
  <si>
    <t>Depreciation</t>
  </si>
  <si>
    <t>Amortization of debt discount</t>
  </si>
  <si>
    <t>Inventory reserve</t>
  </si>
  <si>
    <t>Changes in operating assets and liabilities:</t>
  </si>
  <si>
    <t>Inventories</t>
  </si>
  <si>
    <t>Other assets</t>
  </si>
  <si>
    <t>Accrued interest</t>
  </si>
  <si>
    <t>Net cash used in operating activities</t>
  </si>
  <si>
    <t>CASH FLOWS FROM INVESTING ACTIVITIES</t>
  </si>
  <si>
    <t>Purchases of equipment</t>
  </si>
  <si>
    <t>Net cash used in investing activities</t>
  </si>
  <si>
    <t>CASH FLOWS FROM FINANCING ACTIVITIES</t>
  </si>
  <si>
    <t>Proceeds from issuance of convertible promissory notes, net</t>
  </si>
  <si>
    <t>Net settlement of vested restricted stock units to fund related employee statutory tax withholding</t>
  </si>
  <si>
    <t>Proceeds from exercise of stock options</t>
  </si>
  <si>
    <t>Proceeds from exercise of warrants</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 CASH FLOW INFORMATION</t>
  </si>
  <si>
    <t>Cash paid during the period for interest</t>
  </si>
  <si>
    <t>SUPPLEMENTAL DISCLOSURE OF NON-CASH OPERATING ACTIVITIES</t>
  </si>
  <si>
    <t>Inventory capitalized as sales demo equipment</t>
  </si>
  <si>
    <t>SUPPLEMENTAL DISCLOSURE OF NON-CASH INVESTING AND FINANCING ACTIVITIES</t>
  </si>
  <si>
    <t>Exchange of 2015 convertible promissory notes for 2016 convertible promissory notes</t>
  </si>
  <si>
    <t>Accretion of convertible preferred stock to redemption value</t>
  </si>
  <si>
    <t>Description of Business</t>
  </si>
  <si>
    <t>Organization, Consolidation and Presentation of Financial Statements [Abstract]</t>
  </si>
  <si>
    <t>Note 1 — Description of Business
Myomo Inc. (“Myomo” or the Company”) is a medical
robotics company that develops, designs, and produces myoelectric
orthotics for people with neuromuscular disorders. The
MyoPro ®</t>
  </si>
  <si>
    <t>Going Concern and Management's Plan</t>
  </si>
  <si>
    <t>Text Block [Abstract]</t>
  </si>
  <si>
    <t>Note 2 — Going Concern and Management’s Plan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The Company
incurred a net loss of approximately $2.3 million during the
three months ended March 31, 2018 and $12.1 million
during the year ended December 31, 2017 and has an accumulated
deficit of approximately $37.3 million at March 31, 2018.
Cash used in operating activities was approximately
$2.3 million and $1.2 million for the three months ended
March 31, 2018 and 2017, respectively. The ability of the
Company to continue as a going concern is dependent upon achieving
a profitable level of operations and the ability of the Company to
obtain necessary financing to fund ongoing operations. The
aforementioned factors raise substantial doubt about the
Company’s ability to continue as a going concern within one
year after the issuance of these financial statements.
Management plans that are intended to mitigate the conditions or
events that raise substantial doubt about the entity’s
ability to continue as a going concern are primarily focused on
raising additional capital in order to meet its obligations and
execute its business plan by pursuing its product development
initiatives and penetrating markets for the sale of its products.
Management believes that the Company has access to capital
resources through possible public or private equity offerings,
exercises of outstanding warrants, debt financings, or other means;
however, the Company cannot provide any assurance that it will be
able to raise additional capital or obtain new financing on
commercially acceptable terms. If the Company is unable to secure
additional capital, it may be required to curtail its operations or
delay the execution of its business plan. There can be no assurance
the Company will be successful in implementing its plans to
alleviate substantial doubt.</t>
  </si>
  <si>
    <t>Summary of Significant Accounting Policies</t>
  </si>
  <si>
    <t>Accounting Policies [Abstract]</t>
  </si>
  <si>
    <t>Note 3 — Summary of Significant Accounting
Policies
Interim Financial Statements
The accompanying unaudited condensed financial statements and notes
are representations of the Company’s management, who are
responsible for their integrity and objectivity. These statements
have been prepared in accordance with GAAP for interim financial
information pursuant to Regulation S-X. Form 10-K
Reclassifications
Certain prior period amounts included in the statement of cash
flows for the three months ending March 31, 2017 have been
reclassified to conform to the current year’s presentation in
accordance with ASU 2016-18. Recent Accounting Pronouncements”.
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Cash, Cash Equivalents and Restricted Cash
The Company considers all highly liquid investments with an
original maturity of three months or less to be cash equivalents.
Cash and cash equivalents consist principally of deposit accounts
and money market accounts at March 31, 2018 and
December 31, 2017.
Restricted cash consists of cash deposited with a financial
institution as collateral for Company credit cards for sales
personnel.
The following table provides a reconciliation of cash, cash
equivalents and restricted cash reported in the condensed balance
sheets that sum to the total of the same amounts shown in the
condensed statements of cash flows.
March 31, 2018 December 31, 2017
Cash and cash equivalents $ 14,116,430 $ 12,959,373
Restricted cash 52,000 52,000
Total cash, cash equivalents, and restricted cash in the condensed
balance sheet $ 14,168,430 $ 13,011,373
Equipment
Equipment is stated at historical cost, net of accumulated
depreciation and is depreciated using the straight-line method over
the estimated useful lives of the related assets, generally three
years.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Demonstration units are sometimes provided to the Company’s
indirect sales channel by the Company for marketing and patient
evaluation purposes. These units are manufactured by the Company
and are recorded at cost in the statements of operations as part of
selling, marketing and general administrative expense. During the
three months ended March 31, 2018 and 2017, respectively, the
Company charged to operations approximately $58,900 and $3,000,
respectively, for these units. Demonstration units provided by the
Company to its own sales force are capitalized as equipment on the
Company’s balance sheet.
Test units represent units provided to research and development
staff to use in their development process and to end users who are
given free units to act as testers so that research and development
staff can evaluate and understand the use by patients. A primary
objective of these units is to determine when and under what
conditions they fail, at which time they are analyzed for cause of
failure and then scrapped. These units are recorded at cost in the
statements of operations as part of research and development
expense. During the three months ended March 31, 2018 and
2017, the Company charged to operations approximately $4,400 and
$14,700, respectively, of these units.
Accounts Payable and Other Accrued Expenses:
March 31, 2018 December 31, 2017
Trade payables $ 242,711 $ 264,890
Accrued compensation and benefits 492,501 642,425
Accrued directors fees
— 100,000
Other 214,634 269,921
$ 949,846 $ 1,277,236
Revenue Recognition
The Company derives revenue primarily from the sale of its products
to orthotics and prosthetics (“O&amp;P”) practices, the
Veterans Health Administration, other hospitals in the United
States and through a distribution agreement with Ottobock. The
Company recognizes revenue upon shipment, provided that persuasive
evidence of an arrangement exists, there are no uncertainties
regarding customer acceptance, the sales price is fixed or
determinable, and collectability is deemed probable. In certain
cases, the Company ships the MyoPro device to O&amp;P practices
pending reimbursement from third party payors. As a result of this
arrangement, elements of the revenue recognition criteria have not
been met upon shipment of the MyoPro. The Company recognizes
revenue when payment has been received, as all of the revenue
recognition criteria has been met. During 2017, effective with its
introduction of its extended product line, the Company provides a
standard three-year warranty. This revenue is recognized ratably
over the warranty period. The Company allocates revenue to the
warranty element of a sale based upon its fair value as determined
by referencing the historical selling price of it in similar
transactions.
The Company qualifies as an “emerging growth company”
as defined in the Jumpstart Our Business Startups Act of 2012, or
the JOBS Act. An emerging growth company may take advantage of
relief from certain reporting requirements and other burdens that
are otherwise applicable generally to public companies. These
provisions include an exemption from the adoption of new or revised
financial accounting standards until they would apply to private
companies. As such, we have delayed the adoption of Accounting
Standards Codification (“ASC”) No. 606, Revenue
from Contracts with Customers until January 1, 2019.
The Company receives federally-funded grants that require the
Company to perform research activities as specified in each
respective grant. The Company is paid based on the fees stipulated
in the respective grants which approximate the projected costs to
be incurred by the Company to perform such activities. The
Company’s grant revenue is recognized when persuasive
evidence of the arrangement exists, the service has been provided
and adherence to specific parameters of the awarded grant have been
met, the amount is fixed and determinable and collection is
reasonable assured. The Company recognized approximately $4,500 and
$18,400, respectively, of grant income in the first three months of
2018 and 2017, respectively. Direct costs related to these grants
are reported as a component of research and development costs in
the statements of operations except for reimbursable costs which
are reported as a component of cost of revenue in the statements of
operations. Cost of revenue includes reimbursable costs of
approximately $2,500 in the first three months of 2017. Amounts
received in advance are deferred.
Stock-Based Compensation
The Company accounts for stock awards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Prior to
January 1, 2018, the Company calculated the fair value after
estimated forfeitures. As of January 1, 2018, the Company
elected to early adopt ASU No. 2016-09,
Options and warrants granted to consultants and
other non-employees
Stock-based compensation expense of approximately $336,400 and
$20,100 was recorded in operating expenses in the first three
months of 2018 and 2017, respectively.
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preferred stock, restricted stock, restricted stock units,
stock options and warrants are excluded from the diluted net loss
per share calculation when their impact is antidilutive. The
Company reported a net loss for the three months ended
March 31, 2018 and 2017, respectively, and as a result, all
potentially dilutive common shares are considered antidilutive for
these periods.
Potential common shares issuable consist of the following at:
March 31,
2018 2017
Stock options 573,504 311,366
Restricted stock units 40,001
—
Restricted stock 26,876
—
Stock warrants 5,073,887 10,782
Series B-1
— 1,662,104
Series A-1
— 960,083
Total 5,714,268 2,944,335
Recent Accounting Pronouncements
Revenue Related Recent Accounting Pronouncements
In May 2014, the Financial Accounting Standards Board
(“FASB”) issued Accounting Standards
Update No. 2014-09, 2014-09”). 2014-09 2014-09 2014-09 No. 2015-14, No. 2014-09 ASU 2014-09 2016-08
In March 2016, the FASB issued ASU No. 2016-08, ASU No. 2014-09 — 2014-09, ASU 2016-08
On May 2016, the FASB issued ASU No. 2016-12, (“ASU 2016-12”). 2016-12 2014-09.
The Company qualifies as an “emerging growth company”
as defined in the Jumpstart Our Business Startups Act of 2012, or
the JOBS Act. An emerging growth company may take advantage of
relief from certain reporting requirements and other burdens that
are otherwise applicable generally to public companies. These
provisions include an exemption from the adoption of new or revised
financial accounting standards until they would apply to private
companies. As such, the Company has delayed the adoption of
Accounting Standards Codification (“ASC”) No. 606,
Revenue from Contracts with Customers until January 1,
2019.
Other Recent Accounting Pronouncements
In February 2016, the FASB issued
ASU No. 2016-02, 2016-02”). 2016-02 ASU 2016-02 ASU 2016-02 2016-02
In March 2016, the FASB issued ASU No. 2016-09,
In August 2016, the FASB issued ASU 2016-15,
In November 2016, the FASB issued
ASU 2016-18,
In May 2017, the FASB issued ASU No. 2017-09,
In September 2017, the FASB issued
ASU No. 2017-13,
Subsequent Events
The Company evaluated subsequent events through the date the
financial statements were issued, and determined that, except as
disclosed herein, there have been no subsequent events that would
require recognition in the financial statements or disclosure in
the notes to the financial statements.</t>
  </si>
  <si>
    <t>Inventory Disclosure [Abstract]</t>
  </si>
  <si>
    <t>Note 4 — Inventories
Inventories consist of the following at:
March 31,
December 31,
2018 2017
Finished goods $ 134,899 $ 122,000
Consigned inventory 100,959 97,980
Parts and components 45,021 23,530
280,879 243,510
Less: excess and obsolete inventory reserves (24,000 ) (23,739 )
Less: consigned inventory reserves (19,000 ) (18,616 )
Inventories, net $ 237,879 $ 201,155
Consigned inventory represents products that have been delivered
for which the Company does not have the right to bill. At
March 31, 2018 and December 31, 2017, the Company has
recorded reserves for consigned inventory for units that will
not sold based on historical experience.</t>
  </si>
  <si>
    <t>Fair Value of Financial Instruments</t>
  </si>
  <si>
    <t>Fair Value Disclosures [Abstract]</t>
  </si>
  <si>
    <t>Note 5 —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available in active markets for identical assets or
liabilities.
• Level 2 —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The carrying amounts of the Company’s financial instruments
such as cash and cash equivalents, restricted cash, accounts
receivable and accounts payable, approximate fair value due to the
short-term nature of these instruments. Cash equivalents are a
money market fund that limits its investments to only short-term
U.S. Treasury securities and repurchase agreements related to these
securities. The carrying amounts of the Company’s notes
payables approximates fair value, as the notes include contractual
interest rates, taken together with other features such as
concurrent issuance of warrants, which are comparable to rates of
returns for instruments of similar credit risk.
Cash equivalents and derivative liabilities measured at fair value
on a recurring basis at March 31, 2018 were as follows:
In Active Markets Significant Other Inputs Significant Inputs
March 31,
Cash equivalents $ 13,586,341
—
— $ 13,586,341
Common stock warrant liabilities
—
— $ 24,623 $ 24,623
The following table presents the fair value reconciliation of
Level 3 liabilities measured at fair value during the three
months ended March 31, 2018:
Common stock
Balance – January 1, 2018 $ 39,930
Change in fair value of derivative liabilities (15,307 )
Balance – March 31, 2018 $ 24,623
Assumptions utilized in the valuation of Level 3 liabilities,
for the three months ended March 31, 2018, were as
follows:
Risk-free interest rate 2.56%
Expected life 4.19 years
Expected volatility of underlying stock 62.08%
Expected dividend yield
—
The expected stock price volatility for the Company’s common
stock warrant liabilities was determined by the historical
volatilities for industry peers and used an average of those
volatilities. Risk free interest rates were obtained from U.S.
Treasury rates for the applicable periods. The expected term used
is the contractual life of the instrument being valued. The
expected dividend yield was not considered in the valuation of the
common stock liabilities as the Company has never paid, nor has the
intention to pay, cash dividends.</t>
  </si>
  <si>
    <t>Common Stock</t>
  </si>
  <si>
    <t>Equity [Abstract]</t>
  </si>
  <si>
    <t>Note 6 — Common Stock
During the three months ended March 31, 2018, 32,540
restricted stock grants vested and 31,152 (net of 17,570 shares
withheld for employee taxes) of restricted stock units vested.</t>
  </si>
  <si>
    <t>Treasury Stock</t>
  </si>
  <si>
    <t>Note 7 — Treasury Stock
Treasury stock is reported at cost and consists of 808 shares of
common stock as of March 31, 2018 and December 31, 2017,
respectively.</t>
  </si>
  <si>
    <t>Stock Award Plans and Stock-based Compensation</t>
  </si>
  <si>
    <t>Disclosure of Compensation Related Costs, Share-based Payments [Abstract]</t>
  </si>
  <si>
    <t>Note 8 — Stock Award Plans and Stock-based
Compensation
Stock Option Awards
The Company uses the Black-Scholes option pricing model to estimate
the grant date fair value of its stock options. There was no income
tax benefit recognized in the financial statements for share-based
compensation arrangements for the three months ended March 31,
2018 and 2017. The weighted-average grant date fair value per share
was $2.14 and $1.05 for the three months ended March 31, 2018
and 2017, respectively. The assumptions underlying the calculation
of grant date fair value are as follows:
Three months ended March 31,
2018 2017
Volatility 62.08% 81.00%
Risk-free interest rate 2.64% 1.89%-1.99%
Weighted-average expected option term (in years) 5.75-6.25 5.25-6.25
Dividend yield 0% 0%
The stock price volatility for the Company’s options was
determined using historical volatilities for industry peers. The
risk-free interest rate was derived from U.S. Treasury rates
existing on the date of grant for the applicable expected option
term. The expected term represents the period of time that options
are expected to be outstanding. Because the Company has only very
limited historical exercise behavior, it determines the expected
life assumption using the simplified method, which is an average of
the contractual term of the option and its ordinary vesting period.
The expected dividend yield assumption is based on the fact that
the Company has never paid, nor has any intention to pay, cash
dividends.
On January 3, 2018, the Company issued 15,228 fully vested
shares of restricted stock to members of the Company’s board
of directors. The Company recorded a compensation expense for these
shares in the amount of $60,000 in the three months ended
March 31, 2018.
During the first three months of 2018, the Company granted 88,723
restricted stock units to key employees. They were issued with
lapsing forfeiture rights extending up to 24 months. At
March 31, 2018, 39,999 restricted stock units were subject to
forfeiture. The Company determined the fair value of the units
based on the closing price of the Company’s common stock on
the grant date. The compensation expense is being amortized over
the respective vesting periods. The Company recorded a charge in
the amount of $178,800 for the three months ended March 31,
2018.
Awards of restricted stock units are generally net share settled
upon vesting to cover the required employee statutory withholding
taxes and the remaining amount is converted into shares based upon
their share-value on the date the award vests. These payments of
employee withholding taxes are presented in the statements of cash
flows as a financing activity.
Share-Based Compensation Expense
The Company attributes the value of stock-based compensation to
operations on the straight-line method such that the expense
associated with awards is evenly recognized over the vesting
period.
The Company recognized stock-based compensation expense related to
the issuance of stock option awards to employees
and non-employees,
March 31,
2018 2017
Research and development $ 31,658 $ 791
Selling, general and administrative 304,697 19,348
Total $ 336,355 $ 20,139
As of March 31, 2018, there was approximately $681,000 of
unrecognized compensation cost related to unvested stock options
that is expected to be recognized over a weighted-average period of
2.03 years.
As of March 31, 2018, there was approximately $149,000 of
unrecognized compensation cost related to unvested restricted stock
awards that is expected to be recognized over a weighted-average
period of 3.38 years.
As of March 31, 2018, there was approximately $150,700
unrecognized compensation expense related to unvested restricted
stock units that is expected to be recognized over a
weighted-average period of 1.96 years.</t>
  </si>
  <si>
    <t>Warrants</t>
  </si>
  <si>
    <t>Note 9 — Warrants
During the three months ended March 31, 2018, 1,203,556 of the
warrants issued in the Company’s follow-on</t>
  </si>
  <si>
    <t>Related Party Transactions</t>
  </si>
  <si>
    <t>Related Party Transactions [Abstract]</t>
  </si>
  <si>
    <t>Note 10 — Related Party Transactions
The Company sells its products to an orthotics and prosthetics
practice whose ownership includes an individual who is both a
minority shareholder and executive officer of the Company. Sales to
this related party are sold at standard list prices. During the
three months ended March 31, 2018 and 2017, revenue recognized
on sales to this orthotics and prosthetics practice amounted to
approximately $75,300 and $24,400, respectively. Included in
accounts receivable at March 31, 2018 is approximately $51,700
due from the related party.
The Company also obtains consulting and fabrication services from
the same related party. Charges for these services amounted to
approximately $126,700 and $67,400 during the three months ended
March 31, 2018 and 2017, respectively. Included in accounts
payable and accrued expenses at March 31, 2018 and 2017 is
approximately $34,500 and $28,600, respectively, due to the related
party.</t>
  </si>
  <si>
    <t>Commitments and Contingencies Disclosure [Abstract]</t>
  </si>
  <si>
    <t>Note 11 — Commitments and Contingencies
Litigation
In the normal course of business, the Company may be involved in
legal proceedings, claims and assessments arising from the ordinary
course of business. Such matters are subject to many uncertainties,
and outcomes are not predictable with assurance. Currently, there
is no litigation against the Company.
Clinical Research Studies
The Company has in-process
Warranty Liability
During the three months ended March 31, 2018 and 2017,
warranty expense amounted to $11,800 and $6,300, respectively.
Major Customers
For the three months ended March 31, 2018 two customers
accounted for approximately 41% (24%-$75,300 [related party];
and 17%-$50,800)
For the three months ended March 31, 2017 four customers
accounted for approximately 68% (23%-$45,000;
20%-$38,700; 13%-$25,700
At March 31, 2018, four customers accounted for approximately
91% (35%-$51,700 [related party]; 22%-$33,200; 17%-$26,100 and
17%-$26,000) of accounts receivable.
At March 31, 2017, three customers accounted for approximately
99% (38%-$18,500, 37%-$17,700 and 24%-$11,700) of accounts
receivable.</t>
  </si>
  <si>
    <t>Subsequent Events</t>
  </si>
  <si>
    <t>Subsequent Events [Abstract]</t>
  </si>
  <si>
    <t>Note 12 — Subsequent Events
Subsequent to March 31, 2018, the Company issued 625 shares of
common stock issued upon vesting of restricted stock awards with an
aggregate fair value of $2,000 at the time of vesting.
Subsequent to March 31, 2018, the Company issued 2,000 shares
of common stock upon the exercise of warrants with an exercise
price of $2.95 per share.
On April 20, 2018, the Board of Directors of the Company
adopted, subject to stockholder approval, the Myomo, Inc. 2018
Stock Option and Incentive Plan (the “2018 Plan”). The
number of shares of common stock available for awards under the
2018 Plan will be equal to 706,119 shares, which carries over the
remaining 86,119 shares available for grant under the 2016 Plan on
April 1, 2018 and increases the share reserve by 620,000
shares, plus on January 1, 2019 and each January 1
thereafter, the number of shares of common stock reserved and
available for issuance under the 2018 Plan will be cumulatively
increased by 4% of the number of shares of common stock outstanding
on the immediately preceding December 31 or such lesser number
of shares of common stock determined by management in consultation
with members of the Board of Directors, including the compensation
committee.</t>
  </si>
  <si>
    <t>Summary of Significant Accounting Policies (Policies)</t>
  </si>
  <si>
    <t>Interim Financial Statements</t>
  </si>
  <si>
    <t>Interim Financial Statements
The accompanying unaudited condensed financial statements and notes
are representations of the Company’s management, who are
responsible for their integrity and objectivity. These statements
have been prepared in accordance with GAAP for interim financial
information pursuant to Regulation S-X. Form 10-K</t>
  </si>
  <si>
    <t>Reclassifications</t>
  </si>
  <si>
    <t>Reclassifications
Certain prior period amounts included in the statement of cash
flows for the three months ending March 31, 2017 have been
reclassified to conform to the current year’s presentation in
accordance with ASU 2016-18. Recent Accounting Pronouncements”.</t>
  </si>
  <si>
    <t>Use of Estimates</t>
  </si>
  <si>
    <t>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t>
  </si>
  <si>
    <t>Cash, Cash Equivalents and Restricted Cash</t>
  </si>
  <si>
    <t>Cash, Cash Equivalents and Restricted Cash
The Company considers all highly liquid investments with an
original maturity of three months or less to be cash equivalents.
Cash and cash equivalents consist principally of deposit accounts
and money market accounts at March 31, 2018 and
December 31, 2017.
Restricted cash consists of cash deposited with a financial
institution as collateral for Company credit cards for sales
personnel.
The following table provides a reconciliation of cash, cash
equivalents and restricted cash reported in the condensed balance
sheets that sum to the total of the same amounts shown in the
condensed statements of cash flows.
March 31, 2018 December 31, 2017
Cash and cash equivalents $ 14,116,430 $ 12,959,373
Restricted cash 52,000 52,000
Total cash, cash equivalents, and restricted cash in the condensed
balance sheet $ 14,168,430 $ 13,011,373</t>
  </si>
  <si>
    <t>Equipment</t>
  </si>
  <si>
    <t>Equipment
Equipment is stated at historical cost, net of accumulated
depreciation and is depreciated using the straight-line method over
the estimated useful lives of the related assets, generally three
years.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Demonstration units are sometimes provided to the Company’s
indirect sales channel by the Company for marketing and patient
evaluation purposes. These units are manufactured by the Company
and are recorded at cost in the statements of operations as part of
selling, marketing and general administrative expense. During the
three months ended March 31, 2018 and 2017, respectively, the
Company charged to operations approximately $58,900 and $3,000,
respectively, for these units. Demonstration units provided by the
Company to its own sales force are capitalized as equipment on the
Company’s balance sheet.
Test units represent units provided to research and development
staff to use in their development process and to end users who are
given free units to act as testers so that research and development
staff can evaluate and understand the use by patients. A primary
objective of these units is to determine when and under what
conditions they fail, at which time they are analyzed for cause of
failure and then scrapped. These units are recorded at cost in the
statements of operations as part of research and development
expense. During the three months ended March 31, 2018 and
2017, the Company charged to operations approximately $4,400 and
$14,700, respectively, of these units.
Accounts Payable and Other Accrued Expenses:
March 31, 2018 December 31, 2017
Trade payables $ 242,711 $ 264,890
Accrued compensation and benefits 492,501 642,425
Accrued directors fees
— 100,000
Other 214,634 269,921
$ 949,846 $ 1,277,236</t>
  </si>
  <si>
    <t>Revenue Recognition</t>
  </si>
  <si>
    <t>Revenue Recognition
The Company derives revenue primarily from the sale of its products
to orthotics and prosthetics (“O&amp;P”) practices, the
Veterans Health Administration, other hospitals in the United
States and through a distribution agreement with Ottobock. The
Company recognizes revenue upon shipment, provided that persuasive
evidence of an arrangement exists, there are no uncertainties
regarding customer acceptance, the sales price is fixed or
determinable, and collectability is deemed probable. In certain
cases, the Company ships the MyoPro device to O&amp;P practices
pending reimbursement from third party payors. As a result of this
arrangement, elements of the revenue recognition criteria have not
been met upon shipment of the MyoPro. The Company recognizes
revenue when payment has been received, as all of the revenue
recognition criteria has been met. During 2017, effective with its
introduction of its extended product line, the Company provides a
standard three-year warranty. This revenue is recognized ratably
over the warranty period. The Company allocates revenue to the
warranty element of a sale based upon its fair value as determined
by referencing the historical selling price of it in similar
transactions.
The Company qualifies as an “emerging growth company”
as defined in the Jumpstart Our Business Startups Act of 2012, or
the JOBS Act. An emerging growth company may take advantage of
relief from certain reporting requirements and other burdens that
are otherwise applicable generally to public companies. These
provisions include an exemption from the adoption of new or revised
financial accounting standards until they would apply to private
companies. As such, we have delayed the adoption of Accounting
Standards Codification (“ASC”) No. 606, Revenue
from Contracts with Customers until January 1, 2019.
The Company receives federally-funded grants that require the
Company to perform research activities as specified in each
respective grant. The Company is paid based on the fees stipulated
in the respective grants which approximate the projected costs to
be incurred by the Company to perform such activities. The
Company’s grant revenue is recognized when persuasive
evidence of the arrangement exists, the service has been provided
and adherence to specific parameters of the awarded grant have been
met, the amount is fixed and determinable and collection is
reasonable assured. The Company recognized approximately $4,500 and
$18,400, respectively, of grant income in the first three months of
2018 and 2017, respectively. Direct costs related to these grants
are reported as a component of research and development costs in
the statements of operations except for reimbursable costs which
are reported as a component of cost of revenue in the statements of
operations. Cost of revenue includes reimbursable costs of
approximately $2,500 in the first three months of 2017. Amounts
received in advance are deferred.</t>
  </si>
  <si>
    <t>Stock-Based Compensation</t>
  </si>
  <si>
    <t>Stock-Based Compensation
The Company accounts for stock awards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Prior to
January 1, 2018, the Company calculated the fair value after
estimated forfeitures. As of January 1, 2018, the Company
elected to early adopt ASU No. 2016-09,
Options and warrants granted to consultants and
other non-employees
Stock-based compensation expense of approximately $336,400 and
$20,100 was recorded in operating expenses in the first three
months of 2018 and 2017, respectively.</t>
  </si>
  <si>
    <t>Net Loss per Share</t>
  </si>
  <si>
    <t>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preferred stock, restricted stock, restricted stock units,
stock options and warrants are excluded from the diluted net loss
per share calculation when their impact is antidilutive. The
Company reported a net loss for the three months ended
March 31, 2018 and 2017, respectively, and as a result, all
potentially dilutive common shares are considered antidilutive for
these periods.
Potential common shares issuable consist of the following at:
March 31,
2018 2017
Stock options 573,504 311,366
Restricted stock units 40,001
—
Restricted stock 26,876
—
Stock warrants 5,073,887 10,782
Series B-1
— 1,662,104
Series A-1
— 960,083
Total 5,714,268 2,944,335</t>
  </si>
  <si>
    <t>Recent Accounting Pronouncements</t>
  </si>
  <si>
    <t>Recent Accounting Pronouncements
Revenue Related Recent Accounting Pronouncements
In May 2014, the Financial Accounting Standards Board
(“FASB”) issued Accounting Standards Update
No. 2014-09, 2014-09”). 2014-09 2014-09 2014-09 No. 2015-14, No. 2014-09 ASU 2014-09 2016-08
In March 2016, the FASB issued ASU No. 2016-08, ASU No. 2014-09 — 2014-09, ASU 2016-08
On May 2016, the FASB issued ASU No. 2016-12, (“ASU 2016-12”). 2016-12 2014-09.
The Company qualifies as an “emerging growth company”
as defined in the Jumpstart Our Business Startups Act of 2012, or
the JOBS Act. An emerging growth company may take advantage of
relief from certain reporting requirements and other burdens that
are otherwise applicable generally to public companies. These
provisions include an exemption from the adoption of new or revised
financial accounting standards until they would apply to private
companies. As such, the Company has delayed the adoption of
Accounting Standards Codification (“ASC”) No. 606,
Revenue from Contracts with Customers until January 1,
2019.
Other Recent Accounting Pronouncements
In February 2016, the FASB issued ASU No. 2016-02, 2016-02”). 2016-02 ASU 2016-02 ASU 2016-02 2016-02
In March 2016, the FASB issued ASU No. 2016-09,
In August 2016, the FASB issued ASU 2016-15,
In November 2016, the FASB issued ASU 2016-18,
In May 2017, the FASB issued ASU No. 2017-09,
In September 2017, the FASB issued ASU No. 2017-13,</t>
  </si>
  <si>
    <t>Subsequent Events
The Company evaluated subsequent events through the date the
financial statements were issued, and determined that, except as
disclosed herein, there have been no subsequent events that would
require recognition in the financial statements or disclosure in
the notes to the financial statements.</t>
  </si>
  <si>
    <t>Summary of Significant Accounting Policies (Tables)</t>
  </si>
  <si>
    <t>Summary of Reconciliation of Cash, Cash Equivalents and Restricted Cash</t>
  </si>
  <si>
    <t>The following table provides a reconciliation of cash, cash
equivalents and restricted cash reported in the condensed balance
sheet that sum to the total of the same amounts shown in the
condensed statement of cash flows.
March 31, 2018 December 31, 2017
Cash and cash equivalents $ 14,116,430 $ 12,959,373
Restricted cash 52,000 52,000
Total cash, cash equivalents, and restricted cash in the condensed
balance sheet $ 14,168,430 $ 13,011,373</t>
  </si>
  <si>
    <t>Summary of Accounts Payable and Other Accrued Expenses</t>
  </si>
  <si>
    <t>Accounts Payable and Other Accrued Expenses:
March 31, 2018 December 31, 2017
Trade payables $ 242,711 $ 264,890
Accrued compensation and benefits 492,501 642,425
Accrued directors fees
— 100,000
Other 214,634 269,921
$ 949,846 $ 1,277,236</t>
  </si>
  <si>
    <t>Summary of Potential Common Shares Issuable</t>
  </si>
  <si>
    <t>Potential common shares issuable consist of the following at:
March 31,
2018 2017
Stock options 573,504 311,366
Restricted stock units 40,001
—
Restricted stock 26,876
—
Stock warrants 5,073,887 10,782
Series B-1
— 1,662,104
Series A-1
— 960,083
Total 5,714,268 2,944,335</t>
  </si>
  <si>
    <t>Inventories (Tables)</t>
  </si>
  <si>
    <t>Schedule of Inventories</t>
  </si>
  <si>
    <t>Inventories consist of the following at:
March 31,
December 31,
2018 2017
Finished goods $ 134,899 $ 122,000
Consigned inventory 100,959 97,980
Parts and components 45,021 23,530
280,879 243,510
Less: excess and obsolete inventory reserves (24,000 ) (23,739 )
Less: consigned inventory reserves (19,000 ) (18,616 )
Inventories, net $ 237,879 $ 201,155</t>
  </si>
  <si>
    <t>Fair Value of Financial Instruments (Tables)</t>
  </si>
  <si>
    <t>Schedule of Cash Equivalents and Derivative Liabilities Measured at Fair Value on Recurring Basis</t>
  </si>
  <si>
    <t xml:space="preserve">Cash equivalents and derivative liabilities measured at fair value
on a recurring basis at March 31, 2018 were as follows:
In Active Markets Significant Other Inputs Significant Inputs March 31,
Cash equivalents $ 13,586,341
—
— $ 13,586,341
Common stock warrant liabilities
—
— $ 24,623 $ 24,623 </t>
  </si>
  <si>
    <t>Schedule of Fair Value Reconciliation of Level 3 Liabilities Measured</t>
  </si>
  <si>
    <t>The following table presents the fair value reconciliation of
Level 3 liabilities measured at fair value during the three
months ended March 31, 2018:
Common stock
Balance – January 1, 2018 $ 39,930
Change in fair value of derivative liabilities (15,307 )
Balance – March 31, 2018 $ 24,623</t>
  </si>
  <si>
    <t>Significant Unobservable Inputs (Level 3) [Member]</t>
  </si>
  <si>
    <t>Schedule of Fair Value Assumptions</t>
  </si>
  <si>
    <t xml:space="preserve">Assumptions utilized in the valuation of Level 3 liabilities,
for the three months ended March 31, 2018, were as
follows:
Risk-free interest rate 2.56%
Expected life 4.19 years
Expected volatility of underlying stock 62.08%
Expected dividend yield
— </t>
  </si>
  <si>
    <t>Stock Award Plans and Stock-based Compensation (Tables)</t>
  </si>
  <si>
    <t>Schedule of Grant Date Fair Value</t>
  </si>
  <si>
    <t xml:space="preserve">The assumptions underlying the calculation of grant date fair value
are as follows:
Three months ended March 31,
2018 2017
Volatility 62.08% 81.00%
Risk-free interest rate 2.64% 1.89%-1.99%
Weighted-average expected option term (in years) 5.75-6.25 5.25-6.25
Dividend yield 0% 0% </t>
  </si>
  <si>
    <t>Schedule of Stock-based Compensation Expense</t>
  </si>
  <si>
    <t>The Company recognized stock-based compensation expense related to
the issuance of stock option awards to employees
and non-employees,
March 31,
2018 2017
Research and development $ 31,658 $ 791
Selling, general and administrative 304,697 19,348
Total $ 336,355 $ 20,139</t>
  </si>
  <si>
    <t>Going Concern and Management's Plan - Additional Information (Detail) - USD ($)</t>
  </si>
  <si>
    <t>12 Months Ended</t>
  </si>
  <si>
    <t>Going Concern And Managements Liquidity Plan [Abstract]</t>
  </si>
  <si>
    <t>Cash used in operating activities</t>
  </si>
  <si>
    <t>Summary of Significant Accounting Policies - Summary of Reconciliation of Cash, Cash Equivalents and Restricted Cash (Detail) - USD ($)</t>
  </si>
  <si>
    <t>Dec. 31, 2016</t>
  </si>
  <si>
    <t>Cash, Cash Equivalents, Restricted Cash and Restricted Cash Equivalents [Abstract]</t>
  </si>
  <si>
    <t>Total cash, cash equivalents, and restricted cash in the condensed balance sheet</t>
  </si>
  <si>
    <t>Summary of Significant Accounting Policies - Additional Information (Detail) - USD ($)</t>
  </si>
  <si>
    <t>Summary Of Significant Accounting Policies [Line Items]</t>
  </si>
  <si>
    <t>Equipment estimated useful lives</t>
  </si>
  <si>
    <t>3 years</t>
  </si>
  <si>
    <t>Standard warranty period</t>
  </si>
  <si>
    <t>Three-year</t>
  </si>
  <si>
    <t>Reimbursable costs</t>
  </si>
  <si>
    <t>Stock-based compensation expense</t>
  </si>
  <si>
    <t>Grant Income [Member]</t>
  </si>
  <si>
    <t>Grant income recognized</t>
  </si>
  <si>
    <t>Selling, General and Administrative Expenses [Member]</t>
  </si>
  <si>
    <t>Demonstration units, expenses</t>
  </si>
  <si>
    <t>Research and Development Expense [Member]</t>
  </si>
  <si>
    <t>Test units, expenses</t>
  </si>
  <si>
    <t>Summary of Significant Accounting Policies - Summary of Accounts Payable and Other Accrued Expenses (Detail) - USD ($)</t>
  </si>
  <si>
    <t>Payables and Accruals [Abstract]</t>
  </si>
  <si>
    <t>Trade payables</t>
  </si>
  <si>
    <t>Accrued compensation and benefits</t>
  </si>
  <si>
    <t>Accrued directors fees</t>
  </si>
  <si>
    <t>Other</t>
  </si>
  <si>
    <t>Summary of Significant Accounting Policies - Summary of Potential Common Shares Issuable (Detail) - shares</t>
  </si>
  <si>
    <t>Antidilutive Securities Excluded from Computation of Earnings Per Share [Line Items]</t>
  </si>
  <si>
    <t>Restricted Stock Units (RSUs) [Member]</t>
  </si>
  <si>
    <t>Restricted Stock [Member]</t>
  </si>
  <si>
    <t>Series B-1 Convertible Preferred Stock [Member]</t>
  </si>
  <si>
    <t>Series A-1 Convertible Preferred Stock [Member]</t>
  </si>
  <si>
    <t>Employee Stock Option [Member]</t>
  </si>
  <si>
    <t>Warrants [Member]</t>
  </si>
  <si>
    <t>Inventories - Schedule of Inventories (Detail) - USD ($)</t>
  </si>
  <si>
    <t>Finished goods</t>
  </si>
  <si>
    <t>Consigned inventory</t>
  </si>
  <si>
    <t>Parts and components</t>
  </si>
  <si>
    <t>Total cost</t>
  </si>
  <si>
    <t>Less: excess and obsolete inventory reserves</t>
  </si>
  <si>
    <t>Less: consigned inventory reserves</t>
  </si>
  <si>
    <t>Fair Value of Financial Instruments - Schedule of Cash Equivalents and Derivative Liabilities Measured at Fair Value on Recurring Basis (Detail) - USD ($)</t>
  </si>
  <si>
    <t>Fair Value, Balance Sheet Grouping, Financial Statement Captions [Line Items]</t>
  </si>
  <si>
    <t>Cash equivalents</t>
  </si>
  <si>
    <t>Common stock warrant liabilities</t>
  </si>
  <si>
    <t>In Active Markets for Identical Assets or Liabilities (Level 1) [Member]</t>
  </si>
  <si>
    <t>Fair Value of Financial Instruments - Schedule of Fair Value Reconciliation of Level 3 Liabilities Measured (Detail)</t>
  </si>
  <si>
    <t>Mar. 31, 2018USD ($)</t>
  </si>
  <si>
    <t>Beginning balance</t>
  </si>
  <si>
    <t>Ending balance</t>
  </si>
  <si>
    <t>Fair Value of Financial Instruments - Schedule of Assumptions Utilized in Valuation of Level 3 Liabilities (Detail)</t>
  </si>
  <si>
    <t>Fair Value Assumptions and Methodology for Assets and Liabilities [Abstract]</t>
  </si>
  <si>
    <t>Risk-free interest rate</t>
  </si>
  <si>
    <t>2.56%</t>
  </si>
  <si>
    <t>Expected life</t>
  </si>
  <si>
    <t>4 years 2 months 8 days</t>
  </si>
  <si>
    <t>Expected volatility of underlying stock</t>
  </si>
  <si>
    <t>62.08%</t>
  </si>
  <si>
    <t>Expected dividend yield</t>
  </si>
  <si>
    <t>0.00%</t>
  </si>
  <si>
    <t>Common Stock - Additional Information (Detail) - shares</t>
  </si>
  <si>
    <t>Jan. 03, 2018</t>
  </si>
  <si>
    <t>Class of Stock [Line Items]</t>
  </si>
  <si>
    <t>Shares withheld for employee taxes</t>
  </si>
  <si>
    <t>Number of shares, Vested</t>
  </si>
  <si>
    <t>Treasury Stock - Additional Information (Detail) - shares</t>
  </si>
  <si>
    <t>Treasury Stock, Shares [Abstract]</t>
  </si>
  <si>
    <t>Treasury stock, common, shares</t>
  </si>
  <si>
    <t>Stock Award Plans and Stock-based Compensation - Additional Information (Detail) - USD ($)</t>
  </si>
  <si>
    <t>Share-based Compensation Arrangement by Share-based Payment Award [Line Items]</t>
  </si>
  <si>
    <t>Income tax benefit recognized</t>
  </si>
  <si>
    <t>weighted-average grant date fair value per share</t>
  </si>
  <si>
    <t>Restricted stock, vested</t>
  </si>
  <si>
    <t>Compensation expense</t>
  </si>
  <si>
    <t>Unrecognized compensation cost</t>
  </si>
  <si>
    <t>Weighted-average remaining contractual term</t>
  </si>
  <si>
    <t>3 years 4 months 17 days</t>
  </si>
  <si>
    <t>2 years 11 days</t>
  </si>
  <si>
    <t>Restricted stock, granted</t>
  </si>
  <si>
    <t>Restricted Stock Units subject to forfeiture</t>
  </si>
  <si>
    <t>Provisions for lapsing forfeiture rights extended period</t>
  </si>
  <si>
    <t>24 months</t>
  </si>
  <si>
    <t>1 year 11 months 15 days</t>
  </si>
  <si>
    <t>Stock Award Plans and Stock-based Compensation - Schedule of Grant Date Fair Value (Detail)</t>
  </si>
  <si>
    <t>Option Indexed to Issuer's Equity [Line Items]</t>
  </si>
  <si>
    <t>Volatility</t>
  </si>
  <si>
    <t>81.00%</t>
  </si>
  <si>
    <t>2.64%</t>
  </si>
  <si>
    <t>Dividend yield</t>
  </si>
  <si>
    <t>Minimum [Member]</t>
  </si>
  <si>
    <t>1.89%</t>
  </si>
  <si>
    <t>Weighted-average expected option term (in years)</t>
  </si>
  <si>
    <t>5 years 9 months</t>
  </si>
  <si>
    <t>5 years 2 months 30 days</t>
  </si>
  <si>
    <t>Maximum [Member]</t>
  </si>
  <si>
    <t>1.99%</t>
  </si>
  <si>
    <t>6 years 2 months 30 days</t>
  </si>
  <si>
    <t>Stock Award Plans and Stock-based Compensation - Schedule of Stock-based Compensation Expense (Detail) - USD ($)</t>
  </si>
  <si>
    <t>Total share based compensation expense</t>
  </si>
  <si>
    <t>Warrants - Additional Information (Detail) - USD ($)</t>
  </si>
  <si>
    <t>Dec. 04, 2017</t>
  </si>
  <si>
    <t>Class of Warrant or Right [Line Items]</t>
  </si>
  <si>
    <t>Prooceeds from warrants exercised</t>
  </si>
  <si>
    <t>FPO [Member]</t>
  </si>
  <si>
    <t>Warrants issued</t>
  </si>
  <si>
    <t>Related Party Transactions - Additional Information (Detail) - USD ($)</t>
  </si>
  <si>
    <t>Revenue recognized from related party</t>
  </si>
  <si>
    <t>Charges for services</t>
  </si>
  <si>
    <t>Accounts payable and accrued expenses</t>
  </si>
  <si>
    <t>Commitments and Contingencies - Additional Information (Detail)</t>
  </si>
  <si>
    <t>Mar. 31, 2018USD ($)Customer</t>
  </si>
  <si>
    <t>Mar. 31, 2017USD ($)Customer</t>
  </si>
  <si>
    <t>Commitments And Contingencies [Line Items]</t>
  </si>
  <si>
    <t>Warranty expense</t>
  </si>
  <si>
    <t>Sales Revenue, Net [Member]</t>
  </si>
  <si>
    <t>Number of customers | Customer</t>
  </si>
  <si>
    <t>Sales Revenue, Net [Member] | One Customer [Member]</t>
  </si>
  <si>
    <t>Sales Revenue, Net [Member] | Two Customers [Member]</t>
  </si>
  <si>
    <t>Sales Revenue, Net [Member] | Three Customer [Member]</t>
  </si>
  <si>
    <t>Sales Revenue, Net [Member] | Four Customer [Member]</t>
  </si>
  <si>
    <t>Accounts Receivable [Member]</t>
  </si>
  <si>
    <t>Accounts Receivable [Member] | One Customer [Member]</t>
  </si>
  <si>
    <t>Accounts Receivable [Member] | Two Customers [Member]</t>
  </si>
  <si>
    <t>Accounts Receivable [Member] | Three Customer [Member]</t>
  </si>
  <si>
    <t>Accounts Receivable [Member] | Four Customer [Member]</t>
  </si>
  <si>
    <t>Customer Concentration Risk [Member] | Sales Revenue, Net [Member]</t>
  </si>
  <si>
    <t>Concentration risk, percentage</t>
  </si>
  <si>
    <t>41.00%</t>
  </si>
  <si>
    <t>68.00%</t>
  </si>
  <si>
    <t>Customer Concentration Risk [Member] | Sales Revenue, Net [Member] | One Customer [Member]</t>
  </si>
  <si>
    <t>24.00%</t>
  </si>
  <si>
    <t>23.00%</t>
  </si>
  <si>
    <t>Customer Concentration Risk [Member] | Sales Revenue, Net [Member] | Two Customers [Member]</t>
  </si>
  <si>
    <t>17.00%</t>
  </si>
  <si>
    <t>20.00%</t>
  </si>
  <si>
    <t>Customer Concentration Risk [Member] | Sales Revenue, Net [Member] | Three Customer [Member]</t>
  </si>
  <si>
    <t>13.00%</t>
  </si>
  <si>
    <t>Customer Concentration Risk [Member] | Sales Revenue, Net [Member] | Four Customer [Member]</t>
  </si>
  <si>
    <t>12.00%</t>
  </si>
  <si>
    <t>Customer Concentration Risk [Member] | Accounts Receivable [Member]</t>
  </si>
  <si>
    <t>91.00%</t>
  </si>
  <si>
    <t>99.00%</t>
  </si>
  <si>
    <t>Customer Concentration Risk [Member] | Accounts Receivable [Member] | One Customer [Member]</t>
  </si>
  <si>
    <t>35.00%</t>
  </si>
  <si>
    <t>38.00%</t>
  </si>
  <si>
    <t>Customer Concentration Risk [Member] | Accounts Receivable [Member] | Two Customers [Member]</t>
  </si>
  <si>
    <t>22.00%</t>
  </si>
  <si>
    <t>37.00%</t>
  </si>
  <si>
    <t>Customer Concentration Risk [Member] | Accounts Receivable [Member] | Three Customer [Member]</t>
  </si>
  <si>
    <t>Customer Concentration Risk [Member] | Accounts Receivable [Member] | Four Customer [Member]</t>
  </si>
  <si>
    <t>Clinical Research Studies [Member]</t>
  </si>
  <si>
    <t>Contractual amount payable</t>
  </si>
  <si>
    <t>Subsequent Events - Additional Information (Detail) - USD ($)</t>
  </si>
  <si>
    <t>Apr. 20, 2018</t>
  </si>
  <si>
    <t>Apr. 01, 2018</t>
  </si>
  <si>
    <t>Subsequent Event [Line Items]</t>
  </si>
  <si>
    <t>Shares of common stock issued upon vesting of stock awards</t>
  </si>
  <si>
    <t>Shares of common stock issued upon vesting of stock awards, aggregate fair value</t>
  </si>
  <si>
    <t>Subsequent Event [Member]</t>
  </si>
  <si>
    <t>Number of shares of common stock issued to warrant holders</t>
  </si>
  <si>
    <t>Common stock warrants, exercise price per share</t>
  </si>
  <si>
    <t>Subsequent Event [Member] | 2018 Stock Option and Incentive Plan [Member]</t>
  </si>
  <si>
    <t>Number of shares of common stock available for grant</t>
  </si>
  <si>
    <t>Number of common shares reserved for issuance</t>
  </si>
  <si>
    <t>Percentage increase in number of shares of common stock reserved and available for issuance</t>
  </si>
  <si>
    <t>4.00%</t>
  </si>
  <si>
    <t>Subsequent Event [Member] | 2016 Equity Incentive Plan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69290</v>
      </c>
    </row>
    <row r="12" spans="1:3">
      <c r="A12" s="4" t="s">
        <v>19</v>
      </c>
      <c r="B12" s="4" t="s">
        <v>20</v>
      </c>
    </row>
    <row r="13" spans="1:3">
      <c r="A13" s="4" t="s">
        <v>21</v>
      </c>
      <c r="B13" s="4" t="s">
        <v>22</v>
      </c>
    </row>
    <row r="14" spans="1:3">
      <c r="A14" s="4" t="s">
        <v>23</v>
      </c>
      <c r="C14" s="5" t="n">
        <v>12408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45</v>
      </c>
    </row>
    <row r="4" spans="1:2">
      <c r="A4" s="4" t="s">
        <v>113</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40</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v>
      </c>
      <c r="B1" s="2" t="s">
        <v>1</v>
      </c>
    </row>
    <row r="2" spans="1:2">
      <c r="B2" s="2" t="s">
        <v>2</v>
      </c>
    </row>
    <row r="3" spans="1:2">
      <c r="A3" s="3" t="s">
        <v>163</v>
      </c>
    </row>
    <row r="4" spans="1:2">
      <c r="A4" s="4" t="s">
        <v>4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116430</v>
      </c>
      <c r="C3" s="7" t="n">
        <v>12959373</v>
      </c>
    </row>
    <row r="4" spans="1:3">
      <c r="A4" s="4" t="s">
        <v>28</v>
      </c>
      <c r="B4" s="5" t="n">
        <v>151445</v>
      </c>
      <c r="C4" s="5" t="n">
        <v>297039</v>
      </c>
    </row>
    <row r="5" spans="1:3">
      <c r="A5" s="4" t="s">
        <v>29</v>
      </c>
      <c r="B5" s="5" t="n">
        <v>237879</v>
      </c>
      <c r="C5" s="5" t="n">
        <v>201155</v>
      </c>
    </row>
    <row r="6" spans="1:3">
      <c r="A6" s="4" t="s">
        <v>30</v>
      </c>
      <c r="B6" s="5" t="n">
        <v>373093</v>
      </c>
      <c r="C6" s="5" t="n">
        <v>388275</v>
      </c>
    </row>
    <row r="7" spans="1:3">
      <c r="A7" s="4" t="s">
        <v>31</v>
      </c>
      <c r="B7" s="5" t="n">
        <v>14878847</v>
      </c>
      <c r="C7" s="5" t="n">
        <v>13845842</v>
      </c>
    </row>
    <row r="8" spans="1:3">
      <c r="A8" s="4" t="s">
        <v>32</v>
      </c>
      <c r="B8" s="5" t="n">
        <v>52000</v>
      </c>
      <c r="C8" s="5" t="n">
        <v>52000</v>
      </c>
    </row>
    <row r="9" spans="1:3">
      <c r="A9" s="4" t="s">
        <v>33</v>
      </c>
      <c r="B9" s="5" t="n">
        <v>155319</v>
      </c>
      <c r="C9" s="5" t="n">
        <v>77150</v>
      </c>
    </row>
    <row r="10" spans="1:3">
      <c r="A10" s="4" t="s">
        <v>34</v>
      </c>
      <c r="B10" s="5" t="n">
        <v>15086166</v>
      </c>
      <c r="C10" s="5" t="n">
        <v>13974992</v>
      </c>
    </row>
    <row r="11" spans="1:3">
      <c r="A11" s="3" t="s">
        <v>35</v>
      </c>
    </row>
    <row r="12" spans="1:3">
      <c r="A12" s="4" t="s">
        <v>36</v>
      </c>
      <c r="B12" s="5" t="n">
        <v>949846</v>
      </c>
      <c r="C12" s="5" t="n">
        <v>1277236</v>
      </c>
    </row>
    <row r="13" spans="1:3">
      <c r="A13" s="4" t="s">
        <v>37</v>
      </c>
      <c r="B13" s="5" t="n">
        <v>24623</v>
      </c>
      <c r="C13" s="5" t="n">
        <v>39930</v>
      </c>
    </row>
    <row r="14" spans="1:3">
      <c r="A14" s="4" t="s">
        <v>38</v>
      </c>
      <c r="B14" s="5" t="n">
        <v>142129</v>
      </c>
      <c r="C14" s="5" t="n">
        <v>168006</v>
      </c>
    </row>
    <row r="15" spans="1:3">
      <c r="A15" s="4" t="s">
        <v>39</v>
      </c>
      <c r="B15" s="5" t="n">
        <v>1116598</v>
      </c>
      <c r="C15" s="5" t="n">
        <v>1485172</v>
      </c>
    </row>
    <row r="16" spans="1:3">
      <c r="A16" s="4" t="s">
        <v>40</v>
      </c>
      <c r="B16" s="5" t="n">
        <v>45496</v>
      </c>
      <c r="C16" s="5" t="n">
        <v>44042</v>
      </c>
    </row>
    <row r="17" spans="1:3">
      <c r="A17" s="4" t="s">
        <v>41</v>
      </c>
      <c r="B17" s="5" t="n">
        <v>1162094</v>
      </c>
      <c r="C17" s="5" t="n">
        <v>1529214</v>
      </c>
    </row>
    <row r="18" spans="1:3">
      <c r="A18" s="4" t="s">
        <v>42</v>
      </c>
      <c r="B18" s="4" t="s">
        <v>43</v>
      </c>
      <c r="C18" s="4" t="s">
        <v>43</v>
      </c>
    </row>
    <row r="19" spans="1:3">
      <c r="A19" s="3" t="s">
        <v>44</v>
      </c>
    </row>
    <row r="20" spans="1:3">
      <c r="A20" s="4" t="s">
        <v>45</v>
      </c>
      <c r="B20" s="5" t="n">
        <v>1240</v>
      </c>
      <c r="C20" s="5" t="n">
        <v>1114</v>
      </c>
    </row>
    <row r="21" spans="1:3">
      <c r="A21" s="4" t="s">
        <v>46</v>
      </c>
      <c r="B21" s="4" t="s">
        <v>43</v>
      </c>
      <c r="C21" s="4" t="s">
        <v>43</v>
      </c>
    </row>
    <row r="22" spans="1:3">
      <c r="A22" s="4" t="s">
        <v>47</v>
      </c>
      <c r="B22" s="5" t="n">
        <v>51247485</v>
      </c>
      <c r="C22" s="5" t="n">
        <v>47423915</v>
      </c>
    </row>
    <row r="23" spans="1:3">
      <c r="A23" s="4" t="s">
        <v>48</v>
      </c>
      <c r="B23" s="5" t="n">
        <v>-37318189</v>
      </c>
      <c r="C23" s="5" t="n">
        <v>-34972787</v>
      </c>
    </row>
    <row r="24" spans="1:3">
      <c r="A24" s="4" t="s">
        <v>49</v>
      </c>
      <c r="B24" s="5" t="n">
        <v>-6464</v>
      </c>
      <c r="C24" s="5" t="n">
        <v>-6464</v>
      </c>
    </row>
    <row r="25" spans="1:3">
      <c r="A25" s="4" t="s">
        <v>50</v>
      </c>
      <c r="B25" s="5" t="n">
        <v>13924072</v>
      </c>
      <c r="C25" s="5" t="n">
        <v>12445778</v>
      </c>
    </row>
    <row r="26" spans="1:3">
      <c r="A26" s="4" t="s">
        <v>51</v>
      </c>
      <c r="B26" s="7" t="n">
        <v>15086166</v>
      </c>
      <c r="C26" s="7" t="n">
        <v>13974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3</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65</v>
      </c>
      <c r="B13"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43</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45</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4" t="s">
        <v>199</v>
      </c>
      <c r="B3" s="4" t="s">
        <v>200</v>
      </c>
    </row>
    <row r="4" spans="1:2">
      <c r="A4" s="4" t="s">
        <v>201</v>
      </c>
      <c r="B4" s="4" t="s">
        <v>202</v>
      </c>
    </row>
    <row r="5" spans="1:2">
      <c r="A5" s="4" t="s">
        <v>203</v>
      </c>
    </row>
    <row r="6" spans="1:2">
      <c r="A6" s="4" t="s">
        <v>204</v>
      </c>
      <c r="B6"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1</v>
      </c>
      <c r="B1" s="2" t="s">
        <v>1</v>
      </c>
      <c r="D1" s="2" t="s">
        <v>212</v>
      </c>
    </row>
    <row r="2" spans="1:4">
      <c r="B2" s="2" t="s">
        <v>2</v>
      </c>
      <c r="C2" s="2" t="s">
        <v>64</v>
      </c>
      <c r="D2" s="2" t="s">
        <v>25</v>
      </c>
    </row>
    <row r="3" spans="1:4">
      <c r="A3" s="3" t="s">
        <v>213</v>
      </c>
    </row>
    <row r="4" spans="1:4">
      <c r="A4" s="4" t="s">
        <v>78</v>
      </c>
      <c r="B4" s="7" t="n">
        <v>-2345402</v>
      </c>
      <c r="C4" s="7" t="n">
        <v>-1556400</v>
      </c>
      <c r="D4" s="7" t="n">
        <v>-12100000</v>
      </c>
    </row>
    <row r="5" spans="1:4">
      <c r="A5" s="4" t="s">
        <v>48</v>
      </c>
      <c r="B5" s="5" t="n">
        <v>-37318189</v>
      </c>
      <c r="D5" s="7" t="n">
        <v>-34972787</v>
      </c>
    </row>
    <row r="6" spans="1:4">
      <c r="A6" s="4" t="s">
        <v>214</v>
      </c>
      <c r="B6" s="7" t="n">
        <v>-2265360</v>
      </c>
      <c r="C6" s="7" t="n">
        <v>-116175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5</v>
      </c>
      <c r="B1" s="2" t="s">
        <v>2</v>
      </c>
      <c r="C1" s="2" t="s">
        <v>25</v>
      </c>
      <c r="D1" s="2" t="s">
        <v>64</v>
      </c>
      <c r="E1" s="2" t="s">
        <v>216</v>
      </c>
    </row>
    <row r="2" spans="1:5">
      <c r="A2" s="3" t="s">
        <v>217</v>
      </c>
    </row>
    <row r="3" spans="1:5">
      <c r="A3" s="4" t="s">
        <v>27</v>
      </c>
      <c r="B3" s="7" t="n">
        <v>14116430</v>
      </c>
      <c r="C3" s="7" t="n">
        <v>12959373</v>
      </c>
    </row>
    <row r="4" spans="1:5">
      <c r="A4" s="4" t="s">
        <v>32</v>
      </c>
      <c r="B4" s="5" t="n">
        <v>52000</v>
      </c>
      <c r="C4" s="5" t="n">
        <v>52000</v>
      </c>
    </row>
    <row r="5" spans="1:5">
      <c r="A5" s="4" t="s">
        <v>218</v>
      </c>
      <c r="B5" s="7" t="n">
        <v>14168430</v>
      </c>
      <c r="C5" s="7" t="n">
        <v>13011373</v>
      </c>
      <c r="D5" s="7" t="n">
        <v>1455900</v>
      </c>
      <c r="E5" s="7" t="n">
        <v>8491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4</v>
      </c>
    </row>
    <row r="3" spans="1:3">
      <c r="A3" s="3" t="s">
        <v>220</v>
      </c>
    </row>
    <row r="4" spans="1:3">
      <c r="A4" s="4" t="s">
        <v>221</v>
      </c>
      <c r="B4" s="4" t="s">
        <v>222</v>
      </c>
    </row>
    <row r="5" spans="1:3">
      <c r="A5" s="4" t="s">
        <v>223</v>
      </c>
      <c r="B5" s="4" t="s">
        <v>224</v>
      </c>
    </row>
    <row r="6" spans="1:3">
      <c r="A6" s="4" t="s">
        <v>225</v>
      </c>
      <c r="C6" s="7" t="n">
        <v>2500</v>
      </c>
    </row>
    <row r="7" spans="1:3">
      <c r="A7" s="4" t="s">
        <v>226</v>
      </c>
      <c r="B7" s="7" t="n">
        <v>336355</v>
      </c>
      <c r="C7" s="5" t="n">
        <v>20139</v>
      </c>
    </row>
    <row r="8" spans="1:3">
      <c r="A8" s="4" t="s">
        <v>227</v>
      </c>
    </row>
    <row r="9" spans="1:3">
      <c r="A9" s="3" t="s">
        <v>220</v>
      </c>
    </row>
    <row r="10" spans="1:3">
      <c r="A10" s="4" t="s">
        <v>228</v>
      </c>
      <c r="B10" s="5" t="n">
        <v>4500</v>
      </c>
      <c r="C10" s="5" t="n">
        <v>18400</v>
      </c>
    </row>
    <row r="11" spans="1:3">
      <c r="A11" s="4" t="s">
        <v>229</v>
      </c>
    </row>
    <row r="12" spans="1:3">
      <c r="A12" s="3" t="s">
        <v>220</v>
      </c>
    </row>
    <row r="13" spans="1:3">
      <c r="A13" s="4" t="s">
        <v>230</v>
      </c>
      <c r="B13" s="5" t="n">
        <v>58900</v>
      </c>
      <c r="C13" s="5" t="n">
        <v>3000</v>
      </c>
    </row>
    <row r="14" spans="1:3">
      <c r="A14" s="4" t="s">
        <v>226</v>
      </c>
      <c r="B14" s="5" t="n">
        <v>304697</v>
      </c>
      <c r="C14" s="5" t="n">
        <v>19348</v>
      </c>
    </row>
    <row r="15" spans="1:3">
      <c r="A15" s="4" t="s">
        <v>231</v>
      </c>
    </row>
    <row r="16" spans="1:3">
      <c r="A16" s="3" t="s">
        <v>220</v>
      </c>
    </row>
    <row r="17" spans="1:3">
      <c r="A17" s="4" t="s">
        <v>232</v>
      </c>
      <c r="B17" s="5" t="n">
        <v>4400</v>
      </c>
      <c r="C17" s="5" t="n">
        <v>14700</v>
      </c>
    </row>
    <row r="18" spans="1:3">
      <c r="A18" s="4" t="s">
        <v>226</v>
      </c>
      <c r="B18" s="7" t="n">
        <v>31658</v>
      </c>
      <c r="C18" s="7" t="n">
        <v>79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234</v>
      </c>
    </row>
    <row r="3" spans="1:3">
      <c r="A3" s="4" t="s">
        <v>235</v>
      </c>
      <c r="B3" s="7" t="n">
        <v>242711</v>
      </c>
      <c r="C3" s="7" t="n">
        <v>264890</v>
      </c>
    </row>
    <row r="4" spans="1:3">
      <c r="A4" s="4" t="s">
        <v>236</v>
      </c>
      <c r="B4" s="5" t="n">
        <v>492501</v>
      </c>
      <c r="C4" s="5" t="n">
        <v>642425</v>
      </c>
    </row>
    <row r="5" spans="1:3">
      <c r="A5" s="4" t="s">
        <v>237</v>
      </c>
      <c r="C5" s="5" t="n">
        <v>100000</v>
      </c>
    </row>
    <row r="6" spans="1:3">
      <c r="A6" s="4" t="s">
        <v>238</v>
      </c>
      <c r="B6" s="5" t="n">
        <v>214634</v>
      </c>
      <c r="C6" s="5" t="n">
        <v>269921</v>
      </c>
    </row>
    <row r="7" spans="1:3">
      <c r="A7" s="4" t="s">
        <v>86</v>
      </c>
      <c r="B7" s="7" t="n">
        <v>949846</v>
      </c>
      <c r="C7" s="7" t="n">
        <v>12772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64</v>
      </c>
    </row>
    <row r="3" spans="1:3">
      <c r="A3" s="3" t="s">
        <v>240</v>
      </c>
    </row>
    <row r="4" spans="1:3">
      <c r="A4" s="4" t="s">
        <v>86</v>
      </c>
      <c r="B4" s="5" t="n">
        <v>5714268</v>
      </c>
      <c r="C4" s="5" t="n">
        <v>2944335</v>
      </c>
    </row>
    <row r="5" spans="1:3">
      <c r="A5" s="4" t="s">
        <v>241</v>
      </c>
    </row>
    <row r="6" spans="1:3">
      <c r="A6" s="3" t="s">
        <v>240</v>
      </c>
    </row>
    <row r="7" spans="1:3">
      <c r="A7" s="4" t="s">
        <v>86</v>
      </c>
      <c r="B7" s="5" t="n">
        <v>40001</v>
      </c>
    </row>
    <row r="8" spans="1:3">
      <c r="A8" s="4" t="s">
        <v>242</v>
      </c>
    </row>
    <row r="9" spans="1:3">
      <c r="A9" s="3" t="s">
        <v>240</v>
      </c>
    </row>
    <row r="10" spans="1:3">
      <c r="A10" s="4" t="s">
        <v>86</v>
      </c>
      <c r="B10" s="5" t="n">
        <v>26876</v>
      </c>
    </row>
    <row r="11" spans="1:3">
      <c r="A11" s="4" t="s">
        <v>243</v>
      </c>
    </row>
    <row r="12" spans="1:3">
      <c r="A12" s="3" t="s">
        <v>240</v>
      </c>
    </row>
    <row r="13" spans="1:3">
      <c r="A13" s="4" t="s">
        <v>86</v>
      </c>
      <c r="C13" s="5" t="n">
        <v>1662104</v>
      </c>
    </row>
    <row r="14" spans="1:3">
      <c r="A14" s="4" t="s">
        <v>244</v>
      </c>
    </row>
    <row r="15" spans="1:3">
      <c r="A15" s="3" t="s">
        <v>240</v>
      </c>
    </row>
    <row r="16" spans="1:3">
      <c r="A16" s="4" t="s">
        <v>86</v>
      </c>
      <c r="C16" s="5" t="n">
        <v>960083</v>
      </c>
    </row>
    <row r="17" spans="1:3">
      <c r="A17" s="4" t="s">
        <v>245</v>
      </c>
    </row>
    <row r="18" spans="1:3">
      <c r="A18" s="3" t="s">
        <v>240</v>
      </c>
    </row>
    <row r="19" spans="1:3">
      <c r="A19" s="4" t="s">
        <v>86</v>
      </c>
      <c r="B19" s="5" t="n">
        <v>573504</v>
      </c>
      <c r="C19" s="5" t="n">
        <v>311366</v>
      </c>
    </row>
    <row r="20" spans="1:3">
      <c r="A20" s="4" t="s">
        <v>246</v>
      </c>
    </row>
    <row r="21" spans="1:3">
      <c r="A21" s="3" t="s">
        <v>240</v>
      </c>
    </row>
    <row r="22" spans="1:3">
      <c r="A22" s="4" t="s">
        <v>86</v>
      </c>
      <c r="B22" s="5" t="n">
        <v>5073887</v>
      </c>
      <c r="C22" s="5" t="n">
        <v>1078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5</v>
      </c>
    </row>
    <row r="2" spans="1:3">
      <c r="A2" s="3" t="s">
        <v>53</v>
      </c>
    </row>
    <row r="3" spans="1:3">
      <c r="A3" s="4" t="s">
        <v>54</v>
      </c>
      <c r="B3" s="8" t="n">
        <v>0.0001</v>
      </c>
      <c r="C3" s="8" t="n">
        <v>0.0001</v>
      </c>
    </row>
    <row r="4" spans="1:3">
      <c r="A4" s="4" t="s">
        <v>55</v>
      </c>
      <c r="B4" s="5" t="n">
        <v>100000000</v>
      </c>
      <c r="C4" s="5" t="n">
        <v>100000000</v>
      </c>
    </row>
    <row r="5" spans="1:3">
      <c r="A5" s="4" t="s">
        <v>56</v>
      </c>
      <c r="B5" s="5" t="n">
        <v>12406915</v>
      </c>
      <c r="C5" s="5" t="n">
        <v>11139667</v>
      </c>
    </row>
    <row r="6" spans="1:3">
      <c r="A6" s="4" t="s">
        <v>57</v>
      </c>
      <c r="B6" s="5" t="n">
        <v>12406107</v>
      </c>
      <c r="C6" s="5" t="n">
        <v>11138859</v>
      </c>
    </row>
    <row r="7" spans="1:3">
      <c r="A7" s="4" t="s">
        <v>58</v>
      </c>
      <c r="B7" s="8" t="n">
        <v>0.0001</v>
      </c>
      <c r="C7" s="8" t="n">
        <v>0.0001</v>
      </c>
    </row>
    <row r="8" spans="1:3">
      <c r="A8" s="4" t="s">
        <v>59</v>
      </c>
      <c r="B8" s="5" t="n">
        <v>25000000</v>
      </c>
      <c r="C8" s="5" t="n">
        <v>25000000</v>
      </c>
    </row>
    <row r="9" spans="1:3">
      <c r="A9" s="4" t="s">
        <v>60</v>
      </c>
      <c r="B9" s="5" t="n">
        <v>0</v>
      </c>
      <c r="C9" s="5" t="n">
        <v>0</v>
      </c>
    </row>
    <row r="10" spans="1:3">
      <c r="A10" s="4" t="s">
        <v>61</v>
      </c>
      <c r="B10" s="5" t="n">
        <v>0</v>
      </c>
      <c r="C10" s="5" t="n">
        <v>0</v>
      </c>
    </row>
    <row r="11" spans="1:3">
      <c r="A11" s="4" t="s">
        <v>62</v>
      </c>
      <c r="B11" s="5" t="n">
        <v>808</v>
      </c>
      <c r="C11" s="5" t="n">
        <v>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7</v>
      </c>
      <c r="B1" s="2" t="s">
        <v>2</v>
      </c>
      <c r="C1" s="2" t="s">
        <v>25</v>
      </c>
    </row>
    <row r="2" spans="1:3">
      <c r="A2" s="3" t="s">
        <v>145</v>
      </c>
    </row>
    <row r="3" spans="1:3">
      <c r="A3" s="4" t="s">
        <v>248</v>
      </c>
      <c r="B3" s="7" t="n">
        <v>134899</v>
      </c>
      <c r="C3" s="7" t="n">
        <v>122000</v>
      </c>
    </row>
    <row r="4" spans="1:3">
      <c r="A4" s="4" t="s">
        <v>249</v>
      </c>
      <c r="B4" s="5" t="n">
        <v>100959</v>
      </c>
      <c r="C4" s="5" t="n">
        <v>97980</v>
      </c>
    </row>
    <row r="5" spans="1:3">
      <c r="A5" s="4" t="s">
        <v>250</v>
      </c>
      <c r="B5" s="5" t="n">
        <v>45021</v>
      </c>
      <c r="C5" s="5" t="n">
        <v>23530</v>
      </c>
    </row>
    <row r="6" spans="1:3">
      <c r="A6" s="4" t="s">
        <v>251</v>
      </c>
      <c r="B6" s="5" t="n">
        <v>280879</v>
      </c>
      <c r="C6" s="5" t="n">
        <v>243510</v>
      </c>
    </row>
    <row r="7" spans="1:3">
      <c r="A7" s="4" t="s">
        <v>252</v>
      </c>
      <c r="B7" s="5" t="n">
        <v>-24000</v>
      </c>
      <c r="C7" s="5" t="n">
        <v>-23739</v>
      </c>
    </row>
    <row r="8" spans="1:3">
      <c r="A8" s="4" t="s">
        <v>253</v>
      </c>
      <c r="B8" s="5" t="n">
        <v>-19000</v>
      </c>
      <c r="C8" s="5" t="n">
        <v>-18616</v>
      </c>
    </row>
    <row r="9" spans="1:3">
      <c r="A9" s="4" t="s">
        <v>29</v>
      </c>
      <c r="B9" s="7" t="n">
        <v>237879</v>
      </c>
      <c r="C9" s="7" t="n">
        <v>2011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255</v>
      </c>
    </row>
    <row r="3" spans="1:3">
      <c r="A3" s="4" t="s">
        <v>256</v>
      </c>
      <c r="B3" s="7" t="n">
        <v>13586341</v>
      </c>
    </row>
    <row r="4" spans="1:3">
      <c r="A4" s="4" t="s">
        <v>257</v>
      </c>
      <c r="B4" s="5" t="n">
        <v>24623</v>
      </c>
      <c r="C4" s="7" t="n">
        <v>39930</v>
      </c>
    </row>
    <row r="5" spans="1:3">
      <c r="A5" s="4" t="s">
        <v>258</v>
      </c>
    </row>
    <row r="6" spans="1:3">
      <c r="A6" s="3" t="s">
        <v>255</v>
      </c>
    </row>
    <row r="7" spans="1:3">
      <c r="A7" s="4" t="s">
        <v>256</v>
      </c>
      <c r="B7" s="5" t="n">
        <v>13586341</v>
      </c>
    </row>
    <row r="8" spans="1:3">
      <c r="A8" s="4" t="s">
        <v>203</v>
      </c>
    </row>
    <row r="9" spans="1:3">
      <c r="A9" s="3" t="s">
        <v>255</v>
      </c>
    </row>
    <row r="10" spans="1:3">
      <c r="A10" s="4" t="s">
        <v>257</v>
      </c>
      <c r="B10" s="7" t="n">
        <v>246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60</v>
      </c>
    </row>
    <row r="3" spans="1:2">
      <c r="A3" s="3" t="s">
        <v>148</v>
      </c>
    </row>
    <row r="4" spans="1:2">
      <c r="A4" s="4" t="s">
        <v>261</v>
      </c>
      <c r="B4" s="7" t="n">
        <v>39930</v>
      </c>
    </row>
    <row r="5" spans="1:2">
      <c r="A5" s="4" t="s">
        <v>75</v>
      </c>
      <c r="B5" s="5" t="n">
        <v>-15307</v>
      </c>
    </row>
    <row r="6" spans="1:2">
      <c r="A6" s="4" t="s">
        <v>262</v>
      </c>
      <c r="B6" s="7" t="n">
        <v>246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63</v>
      </c>
      <c r="B1" s="2" t="s">
        <v>1</v>
      </c>
    </row>
    <row r="2" spans="1:3">
      <c r="B2" s="2" t="s">
        <v>2</v>
      </c>
      <c r="C2" s="2" t="s">
        <v>64</v>
      </c>
    </row>
    <row r="3" spans="1:3">
      <c r="A3" s="3" t="s">
        <v>264</v>
      </c>
    </row>
    <row r="4" spans="1:3">
      <c r="A4" s="4" t="s">
        <v>265</v>
      </c>
      <c r="B4" s="4" t="s">
        <v>266</v>
      </c>
    </row>
    <row r="5" spans="1:3">
      <c r="A5" s="4" t="s">
        <v>267</v>
      </c>
      <c r="B5" s="4" t="s">
        <v>268</v>
      </c>
    </row>
    <row r="6" spans="1:3">
      <c r="A6" s="4" t="s">
        <v>269</v>
      </c>
      <c r="B6" s="4" t="s">
        <v>270</v>
      </c>
    </row>
    <row r="7" spans="1:3">
      <c r="A7" s="4" t="s">
        <v>271</v>
      </c>
      <c r="B7" s="4" t="s">
        <v>272</v>
      </c>
      <c r="C7" s="4" t="s">
        <v>2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3</v>
      </c>
      <c r="B1" s="2" t="s">
        <v>274</v>
      </c>
      <c r="C1" s="2" t="s">
        <v>2</v>
      </c>
    </row>
    <row r="2" spans="1:3">
      <c r="A2" s="3" t="s">
        <v>275</v>
      </c>
    </row>
    <row r="3" spans="1:3">
      <c r="A3" s="4" t="s">
        <v>276</v>
      </c>
      <c r="C3" s="5" t="n">
        <v>17570</v>
      </c>
    </row>
    <row r="4" spans="1:3">
      <c r="A4" s="4" t="s">
        <v>242</v>
      </c>
    </row>
    <row r="5" spans="1:3">
      <c r="A5" s="3" t="s">
        <v>275</v>
      </c>
    </row>
    <row r="6" spans="1:3">
      <c r="A6" s="4" t="s">
        <v>277</v>
      </c>
      <c r="B6" s="5" t="n">
        <v>15228</v>
      </c>
      <c r="C6" s="5" t="n">
        <v>32540</v>
      </c>
    </row>
    <row r="7" spans="1:3">
      <c r="A7" s="4" t="s">
        <v>241</v>
      </c>
    </row>
    <row r="8" spans="1:3">
      <c r="A8" s="3" t="s">
        <v>275</v>
      </c>
    </row>
    <row r="9" spans="1:3">
      <c r="A9" s="4" t="s">
        <v>277</v>
      </c>
      <c r="C9" s="5" t="n">
        <v>31152</v>
      </c>
    </row>
    <row r="10" spans="1:3">
      <c r="A10" s="4" t="s">
        <v>276</v>
      </c>
      <c r="C10" s="5" t="n">
        <v>175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8</v>
      </c>
      <c r="B1" s="2" t="s">
        <v>2</v>
      </c>
      <c r="C1" s="2" t="s">
        <v>25</v>
      </c>
    </row>
    <row r="2" spans="1:3">
      <c r="A2" s="3" t="s">
        <v>279</v>
      </c>
    </row>
    <row r="3" spans="1:3">
      <c r="A3" s="4" t="s">
        <v>280</v>
      </c>
      <c r="B3" s="5" t="n">
        <v>808</v>
      </c>
      <c r="C3" s="5" t="n">
        <v>8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 customWidth="1" max="5" min="5" width="14"/>
  </cols>
  <sheetData>
    <row r="1" spans="1:5">
      <c r="A1" s="1" t="s">
        <v>281</v>
      </c>
      <c r="B1" s="2" t="s">
        <v>2</v>
      </c>
      <c r="C1" s="2" t="s">
        <v>274</v>
      </c>
      <c r="D1" s="2" t="s">
        <v>2</v>
      </c>
      <c r="E1" s="2" t="s">
        <v>64</v>
      </c>
    </row>
    <row r="2" spans="1:5">
      <c r="A2" s="3" t="s">
        <v>282</v>
      </c>
    </row>
    <row r="3" spans="1:5">
      <c r="A3" s="4" t="s">
        <v>283</v>
      </c>
      <c r="D3" s="7" t="n">
        <v>0</v>
      </c>
      <c r="E3" s="7" t="n">
        <v>0</v>
      </c>
    </row>
    <row r="4" spans="1:5">
      <c r="A4" s="4" t="s">
        <v>284</v>
      </c>
      <c r="D4" s="9" t="n">
        <v>2.14</v>
      </c>
      <c r="E4" s="9" t="n">
        <v>1.05</v>
      </c>
    </row>
    <row r="5" spans="1:5">
      <c r="A5" s="4" t="s">
        <v>242</v>
      </c>
    </row>
    <row r="6" spans="1:5">
      <c r="A6" s="3" t="s">
        <v>282</v>
      </c>
    </row>
    <row r="7" spans="1:5">
      <c r="A7" s="4" t="s">
        <v>285</v>
      </c>
      <c r="C7" s="5" t="n">
        <v>15228</v>
      </c>
      <c r="D7" s="5" t="n">
        <v>32540</v>
      </c>
    </row>
    <row r="8" spans="1:5">
      <c r="A8" s="4" t="s">
        <v>286</v>
      </c>
      <c r="D8" s="7" t="n">
        <v>60000</v>
      </c>
    </row>
    <row r="9" spans="1:5">
      <c r="A9" s="4" t="s">
        <v>287</v>
      </c>
      <c r="B9" s="7" t="n">
        <v>149000</v>
      </c>
      <c r="D9" s="7" t="n">
        <v>149000</v>
      </c>
    </row>
    <row r="10" spans="1:5">
      <c r="A10" s="4" t="s">
        <v>288</v>
      </c>
      <c r="D10" s="4" t="s">
        <v>289</v>
      </c>
    </row>
    <row r="11" spans="1:5">
      <c r="A11" s="4" t="s">
        <v>245</v>
      </c>
    </row>
    <row r="12" spans="1:5">
      <c r="A12" s="3" t="s">
        <v>282</v>
      </c>
    </row>
    <row r="13" spans="1:5">
      <c r="A13" s="4" t="s">
        <v>287</v>
      </c>
      <c r="B13" s="7" t="n">
        <v>681000</v>
      </c>
      <c r="D13" s="7" t="n">
        <v>681000</v>
      </c>
    </row>
    <row r="14" spans="1:5">
      <c r="A14" s="4" t="s">
        <v>288</v>
      </c>
      <c r="B14" s="4" t="s">
        <v>290</v>
      </c>
    </row>
    <row r="15" spans="1:5">
      <c r="A15" s="4" t="s">
        <v>241</v>
      </c>
    </row>
    <row r="16" spans="1:5">
      <c r="A16" s="3" t="s">
        <v>282</v>
      </c>
    </row>
    <row r="17" spans="1:5">
      <c r="A17" s="4" t="s">
        <v>285</v>
      </c>
      <c r="D17" s="5" t="n">
        <v>31152</v>
      </c>
    </row>
    <row r="18" spans="1:5">
      <c r="A18" s="4" t="s">
        <v>286</v>
      </c>
      <c r="D18" s="7" t="n">
        <v>178800</v>
      </c>
    </row>
    <row r="19" spans="1:5">
      <c r="A19" s="4" t="s">
        <v>291</v>
      </c>
      <c r="D19" s="5" t="n">
        <v>88723</v>
      </c>
    </row>
    <row r="20" spans="1:5">
      <c r="A20" s="4" t="s">
        <v>292</v>
      </c>
      <c r="D20" s="5" t="n">
        <v>39999</v>
      </c>
    </row>
    <row r="21" spans="1:5">
      <c r="A21" s="4" t="s">
        <v>293</v>
      </c>
      <c r="D21" s="4" t="s">
        <v>294</v>
      </c>
    </row>
    <row r="22" spans="1:5">
      <c r="A22" s="4" t="s">
        <v>287</v>
      </c>
      <c r="B22" s="7" t="n">
        <v>150700</v>
      </c>
      <c r="D22" s="7" t="n">
        <v>150700</v>
      </c>
    </row>
    <row r="23" spans="1:5">
      <c r="A23" s="4" t="s">
        <v>288</v>
      </c>
      <c r="D23" s="4" t="s">
        <v>2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6</v>
      </c>
      <c r="B1" s="2" t="s">
        <v>1</v>
      </c>
    </row>
    <row r="2" spans="1:3">
      <c r="B2" s="2" t="s">
        <v>2</v>
      </c>
      <c r="C2" s="2" t="s">
        <v>64</v>
      </c>
    </row>
    <row r="3" spans="1:3">
      <c r="A3" s="3" t="s">
        <v>297</v>
      </c>
    </row>
    <row r="4" spans="1:3">
      <c r="A4" s="4" t="s">
        <v>298</v>
      </c>
      <c r="B4" s="4" t="s">
        <v>270</v>
      </c>
      <c r="C4" s="4" t="s">
        <v>299</v>
      </c>
    </row>
    <row r="5" spans="1:3">
      <c r="A5" s="4" t="s">
        <v>265</v>
      </c>
      <c r="B5" s="4" t="s">
        <v>300</v>
      </c>
    </row>
    <row r="6" spans="1:3">
      <c r="A6" s="4" t="s">
        <v>301</v>
      </c>
      <c r="B6" s="4" t="s">
        <v>272</v>
      </c>
      <c r="C6" s="4" t="s">
        <v>272</v>
      </c>
    </row>
    <row r="7" spans="1:3">
      <c r="A7" s="4" t="s">
        <v>302</v>
      </c>
    </row>
    <row r="8" spans="1:3">
      <c r="A8" s="3" t="s">
        <v>297</v>
      </c>
    </row>
    <row r="9" spans="1:3">
      <c r="A9" s="4" t="s">
        <v>265</v>
      </c>
      <c r="C9" s="4" t="s">
        <v>303</v>
      </c>
    </row>
    <row r="10" spans="1:3">
      <c r="A10" s="4" t="s">
        <v>304</v>
      </c>
      <c r="B10" s="4" t="s">
        <v>305</v>
      </c>
      <c r="C10" s="4" t="s">
        <v>306</v>
      </c>
    </row>
    <row r="11" spans="1:3">
      <c r="A11" s="4" t="s">
        <v>307</v>
      </c>
    </row>
    <row r="12" spans="1:3">
      <c r="A12" s="3" t="s">
        <v>297</v>
      </c>
    </row>
    <row r="13" spans="1:3">
      <c r="A13" s="4" t="s">
        <v>265</v>
      </c>
      <c r="C13" s="4" t="s">
        <v>308</v>
      </c>
    </row>
    <row r="14" spans="1:3">
      <c r="A14" s="4" t="s">
        <v>304</v>
      </c>
      <c r="B14" s="4" t="s">
        <v>309</v>
      </c>
      <c r="C14" s="4" t="s">
        <v>3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4</v>
      </c>
    </row>
    <row r="3" spans="1:3">
      <c r="A3" s="3" t="s">
        <v>282</v>
      </c>
    </row>
    <row r="4" spans="1:3">
      <c r="A4" s="4" t="s">
        <v>311</v>
      </c>
      <c r="B4" s="7" t="n">
        <v>336355</v>
      </c>
      <c r="C4" s="7" t="n">
        <v>20139</v>
      </c>
    </row>
    <row r="5" spans="1:3">
      <c r="A5" s="4" t="s">
        <v>231</v>
      </c>
    </row>
    <row r="6" spans="1:3">
      <c r="A6" s="3" t="s">
        <v>282</v>
      </c>
    </row>
    <row r="7" spans="1:3">
      <c r="A7" s="4" t="s">
        <v>311</v>
      </c>
      <c r="B7" s="5" t="n">
        <v>31658</v>
      </c>
      <c r="C7" s="5" t="n">
        <v>791</v>
      </c>
    </row>
    <row r="8" spans="1:3">
      <c r="A8" s="4" t="s">
        <v>229</v>
      </c>
    </row>
    <row r="9" spans="1:3">
      <c r="A9" s="3" t="s">
        <v>282</v>
      </c>
    </row>
    <row r="10" spans="1:3">
      <c r="A10" s="4" t="s">
        <v>311</v>
      </c>
      <c r="B10" s="7" t="n">
        <v>304697</v>
      </c>
      <c r="C10" s="7" t="n">
        <v>193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2</v>
      </c>
      <c r="B1" s="2" t="s">
        <v>313</v>
      </c>
      <c r="C1" s="2" t="s">
        <v>2</v>
      </c>
    </row>
    <row r="2" spans="1:3">
      <c r="A2" s="3" t="s">
        <v>314</v>
      </c>
    </row>
    <row r="3" spans="1:3">
      <c r="A3" s="4" t="s">
        <v>315</v>
      </c>
      <c r="C3" s="7" t="n">
        <v>3550490</v>
      </c>
    </row>
    <row r="4" spans="1:3">
      <c r="A4" s="4" t="s">
        <v>316</v>
      </c>
    </row>
    <row r="5" spans="1:3">
      <c r="A5" s="3" t="s">
        <v>314</v>
      </c>
    </row>
    <row r="6" spans="1:3">
      <c r="A6" s="4" t="s">
        <v>317</v>
      </c>
      <c r="B6" s="5" t="n">
        <v>1203556</v>
      </c>
    </row>
    <row r="7" spans="1:3">
      <c r="A7" s="4" t="s">
        <v>315</v>
      </c>
      <c r="C7" s="7" t="n">
        <v>35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313179</v>
      </c>
      <c r="C4" s="7" t="n">
        <v>216231</v>
      </c>
    </row>
    <row r="5" spans="1:3">
      <c r="A5" s="4" t="s">
        <v>67</v>
      </c>
      <c r="B5" s="5" t="n">
        <v>108080</v>
      </c>
      <c r="C5" s="5" t="n">
        <v>78569</v>
      </c>
    </row>
    <row r="6" spans="1:3">
      <c r="A6" s="4" t="s">
        <v>68</v>
      </c>
      <c r="B6" s="5" t="n">
        <v>205099</v>
      </c>
      <c r="C6" s="5" t="n">
        <v>137662</v>
      </c>
    </row>
    <row r="7" spans="1:3">
      <c r="A7" s="3" t="s">
        <v>69</v>
      </c>
    </row>
    <row r="8" spans="1:3">
      <c r="A8" s="4" t="s">
        <v>70</v>
      </c>
      <c r="B8" s="5" t="n">
        <v>372359</v>
      </c>
      <c r="C8" s="5" t="n">
        <v>356885</v>
      </c>
    </row>
    <row r="9" spans="1:3">
      <c r="A9" s="4" t="s">
        <v>71</v>
      </c>
      <c r="B9" s="5" t="n">
        <v>2235637</v>
      </c>
      <c r="C9" s="5" t="n">
        <v>1144466</v>
      </c>
    </row>
    <row r="10" spans="1:3">
      <c r="A10" s="4" t="s">
        <v>72</v>
      </c>
      <c r="B10" s="5" t="n">
        <v>2607996</v>
      </c>
      <c r="C10" s="5" t="n">
        <v>1501351</v>
      </c>
    </row>
    <row r="11" spans="1:3">
      <c r="A11" s="4" t="s">
        <v>73</v>
      </c>
      <c r="B11" s="5" t="n">
        <v>-2402897</v>
      </c>
      <c r="C11" s="5" t="n">
        <v>-1363689</v>
      </c>
    </row>
    <row r="12" spans="1:3">
      <c r="A12" s="3" t="s">
        <v>74</v>
      </c>
    </row>
    <row r="13" spans="1:3">
      <c r="A13" s="4" t="s">
        <v>75</v>
      </c>
      <c r="B13" s="5" t="n">
        <v>-15307</v>
      </c>
      <c r="C13" s="5" t="n">
        <v>24846</v>
      </c>
    </row>
    <row r="14" spans="1:3">
      <c r="A14" s="4" t="s">
        <v>76</v>
      </c>
      <c r="B14" s="5" t="n">
        <v>-42188</v>
      </c>
      <c r="C14" s="5" t="n">
        <v>167865</v>
      </c>
    </row>
    <row r="15" spans="1:3">
      <c r="A15" s="4" t="s">
        <v>77</v>
      </c>
      <c r="B15" s="5" t="n">
        <v>-57495</v>
      </c>
      <c r="C15" s="5" t="n">
        <v>192711</v>
      </c>
    </row>
    <row r="16" spans="1:3">
      <c r="A16" s="4" t="s">
        <v>78</v>
      </c>
      <c r="B16" s="5" t="n">
        <v>-2345402</v>
      </c>
      <c r="C16" s="5" t="n">
        <v>-1556400</v>
      </c>
    </row>
    <row r="17" spans="1:3">
      <c r="A17" s="4" t="s">
        <v>79</v>
      </c>
      <c r="C17" s="5" t="n">
        <v>-27184</v>
      </c>
    </row>
    <row r="18" spans="1:3">
      <c r="A18" s="4" t="s">
        <v>80</v>
      </c>
      <c r="C18" s="5" t="n">
        <v>-161875</v>
      </c>
    </row>
    <row r="19" spans="1:3">
      <c r="A19" s="4" t="s">
        <v>81</v>
      </c>
      <c r="B19" s="7" t="n">
        <v>-2345402</v>
      </c>
      <c r="C19" s="7" t="n">
        <v>-1745459</v>
      </c>
    </row>
    <row r="20" spans="1:3">
      <c r="A20" s="3" t="s">
        <v>82</v>
      </c>
    </row>
    <row r="21" spans="1:3">
      <c r="A21" s="4" t="s">
        <v>83</v>
      </c>
      <c r="B21" s="5" t="n">
        <v>11899456</v>
      </c>
      <c r="C21" s="5" t="n">
        <v>1125127</v>
      </c>
    </row>
    <row r="22" spans="1:3">
      <c r="A22" s="3" t="s">
        <v>84</v>
      </c>
    </row>
    <row r="23" spans="1:3">
      <c r="A23" s="4" t="s">
        <v>83</v>
      </c>
      <c r="B23" s="9" t="n">
        <v>-0.2</v>
      </c>
      <c r="C23" s="9" t="n">
        <v>-1.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18</v>
      </c>
      <c r="B1" s="2" t="s">
        <v>1</v>
      </c>
    </row>
    <row r="2" spans="1:3">
      <c r="B2" s="2" t="s">
        <v>2</v>
      </c>
      <c r="C2" s="2" t="s">
        <v>64</v>
      </c>
    </row>
    <row r="3" spans="1:3">
      <c r="A3" s="3" t="s">
        <v>161</v>
      </c>
    </row>
    <row r="4" spans="1:3">
      <c r="A4" s="4" t="s">
        <v>319</v>
      </c>
      <c r="B4" s="7" t="n">
        <v>75300</v>
      </c>
      <c r="C4" s="7" t="n">
        <v>24400</v>
      </c>
    </row>
    <row r="5" spans="1:3">
      <c r="A5" s="4" t="s">
        <v>28</v>
      </c>
      <c r="B5" s="5" t="n">
        <v>51700</v>
      </c>
    </row>
    <row r="6" spans="1:3">
      <c r="A6" s="4" t="s">
        <v>320</v>
      </c>
      <c r="B6" s="5" t="n">
        <v>126700</v>
      </c>
      <c r="C6" s="5" t="n">
        <v>67400</v>
      </c>
    </row>
    <row r="7" spans="1:3">
      <c r="A7" s="4" t="s">
        <v>321</v>
      </c>
      <c r="B7" s="7" t="n">
        <v>34500</v>
      </c>
      <c r="C7" s="7" t="n">
        <v>28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322</v>
      </c>
      <c r="B1" s="2" t="s">
        <v>323</v>
      </c>
      <c r="C1" s="2" t="s">
        <v>324</v>
      </c>
      <c r="D1" s="2" t="s">
        <v>323</v>
      </c>
      <c r="E1" s="2" t="s">
        <v>324</v>
      </c>
    </row>
    <row r="2" spans="1:5">
      <c r="A2" s="3" t="s">
        <v>325</v>
      </c>
    </row>
    <row r="3" spans="1:5">
      <c r="A3" s="4" t="s">
        <v>326</v>
      </c>
      <c r="D3" s="7" t="n">
        <v>11800</v>
      </c>
      <c r="E3" s="7" t="n">
        <v>6300</v>
      </c>
    </row>
    <row r="4" spans="1:5">
      <c r="A4" s="4" t="s">
        <v>66</v>
      </c>
      <c r="D4" s="7" t="n">
        <v>313179</v>
      </c>
      <c r="E4" s="7" t="n">
        <v>216231</v>
      </c>
    </row>
    <row r="5" spans="1:5">
      <c r="A5" s="4" t="s">
        <v>327</v>
      </c>
    </row>
    <row r="6" spans="1:5">
      <c r="A6" s="3" t="s">
        <v>325</v>
      </c>
    </row>
    <row r="7" spans="1:5">
      <c r="A7" s="4" t="s">
        <v>328</v>
      </c>
      <c r="D7" s="5" t="n">
        <v>2</v>
      </c>
      <c r="E7" s="5" t="n">
        <v>4</v>
      </c>
    </row>
    <row r="8" spans="1:5">
      <c r="A8" s="4" t="s">
        <v>329</v>
      </c>
    </row>
    <row r="9" spans="1:5">
      <c r="A9" s="3" t="s">
        <v>325</v>
      </c>
    </row>
    <row r="10" spans="1:5">
      <c r="A10" s="4" t="s">
        <v>66</v>
      </c>
      <c r="D10" s="7" t="n">
        <v>75300</v>
      </c>
      <c r="E10" s="7" t="n">
        <v>45000</v>
      </c>
    </row>
    <row r="11" spans="1:5">
      <c r="A11" s="4" t="s">
        <v>330</v>
      </c>
    </row>
    <row r="12" spans="1:5">
      <c r="A12" s="3" t="s">
        <v>325</v>
      </c>
    </row>
    <row r="13" spans="1:5">
      <c r="A13" s="4" t="s">
        <v>66</v>
      </c>
      <c r="D13" s="7" t="n">
        <v>50800</v>
      </c>
      <c r="E13" s="5" t="n">
        <v>38700</v>
      </c>
    </row>
    <row r="14" spans="1:5">
      <c r="A14" s="4" t="s">
        <v>331</v>
      </c>
    </row>
    <row r="15" spans="1:5">
      <c r="A15" s="3" t="s">
        <v>325</v>
      </c>
    </row>
    <row r="16" spans="1:5">
      <c r="A16" s="4" t="s">
        <v>66</v>
      </c>
      <c r="E16" s="5" t="n">
        <v>25700</v>
      </c>
    </row>
    <row r="17" spans="1:5">
      <c r="A17" s="4" t="s">
        <v>332</v>
      </c>
    </row>
    <row r="18" spans="1:5">
      <c r="A18" s="3" t="s">
        <v>325</v>
      </c>
    </row>
    <row r="19" spans="1:5">
      <c r="A19" s="4" t="s">
        <v>66</v>
      </c>
      <c r="E19" s="7" t="n">
        <v>24400</v>
      </c>
    </row>
    <row r="20" spans="1:5">
      <c r="A20" s="4" t="s">
        <v>333</v>
      </c>
    </row>
    <row r="21" spans="1:5">
      <c r="A21" s="3" t="s">
        <v>325</v>
      </c>
    </row>
    <row r="22" spans="1:5">
      <c r="A22" s="4" t="s">
        <v>328</v>
      </c>
      <c r="B22" s="5" t="n">
        <v>4</v>
      </c>
      <c r="C22" s="5" t="n">
        <v>3</v>
      </c>
    </row>
    <row r="23" spans="1:5">
      <c r="A23" s="4" t="s">
        <v>334</v>
      </c>
    </row>
    <row r="24" spans="1:5">
      <c r="A24" s="3" t="s">
        <v>325</v>
      </c>
    </row>
    <row r="25" spans="1:5">
      <c r="A25" s="4" t="s">
        <v>66</v>
      </c>
      <c r="B25" s="7" t="n">
        <v>51700</v>
      </c>
      <c r="C25" s="7" t="n">
        <v>18500</v>
      </c>
    </row>
    <row r="26" spans="1:5">
      <c r="A26" s="4" t="s">
        <v>335</v>
      </c>
    </row>
    <row r="27" spans="1:5">
      <c r="A27" s="3" t="s">
        <v>325</v>
      </c>
    </row>
    <row r="28" spans="1:5">
      <c r="A28" s="4" t="s">
        <v>66</v>
      </c>
      <c r="B28" s="5" t="n">
        <v>33200</v>
      </c>
      <c r="C28" s="5" t="n">
        <v>17700</v>
      </c>
    </row>
    <row r="29" spans="1:5">
      <c r="A29" s="4" t="s">
        <v>336</v>
      </c>
    </row>
    <row r="30" spans="1:5">
      <c r="A30" s="3" t="s">
        <v>325</v>
      </c>
    </row>
    <row r="31" spans="1:5">
      <c r="A31" s="4" t="s">
        <v>66</v>
      </c>
      <c r="B31" s="5" t="n">
        <v>26100</v>
      </c>
      <c r="C31" s="7" t="n">
        <v>11700</v>
      </c>
    </row>
    <row r="32" spans="1:5">
      <c r="A32" s="4" t="s">
        <v>337</v>
      </c>
    </row>
    <row r="33" spans="1:5">
      <c r="A33" s="3" t="s">
        <v>325</v>
      </c>
    </row>
    <row r="34" spans="1:5">
      <c r="A34" s="4" t="s">
        <v>66</v>
      </c>
      <c r="B34" s="7" t="n">
        <v>26000</v>
      </c>
    </row>
    <row r="35" spans="1:5">
      <c r="A35" s="4" t="s">
        <v>338</v>
      </c>
    </row>
    <row r="36" spans="1:5">
      <c r="A36" s="3" t="s">
        <v>325</v>
      </c>
    </row>
    <row r="37" spans="1:5">
      <c r="A37" s="4" t="s">
        <v>339</v>
      </c>
      <c r="D37" s="4" t="s">
        <v>340</v>
      </c>
      <c r="E37" s="4" t="s">
        <v>341</v>
      </c>
    </row>
    <row r="38" spans="1:5">
      <c r="A38" s="4" t="s">
        <v>342</v>
      </c>
    </row>
    <row r="39" spans="1:5">
      <c r="A39" s="3" t="s">
        <v>325</v>
      </c>
    </row>
    <row r="40" spans="1:5">
      <c r="A40" s="4" t="s">
        <v>339</v>
      </c>
      <c r="D40" s="4" t="s">
        <v>343</v>
      </c>
      <c r="E40" s="4" t="s">
        <v>344</v>
      </c>
    </row>
    <row r="41" spans="1:5">
      <c r="A41" s="4" t="s">
        <v>345</v>
      </c>
    </row>
    <row r="42" spans="1:5">
      <c r="A42" s="3" t="s">
        <v>325</v>
      </c>
    </row>
    <row r="43" spans="1:5">
      <c r="A43" s="4" t="s">
        <v>339</v>
      </c>
      <c r="D43" s="4" t="s">
        <v>346</v>
      </c>
      <c r="E43" s="4" t="s">
        <v>347</v>
      </c>
    </row>
    <row r="44" spans="1:5">
      <c r="A44" s="4" t="s">
        <v>348</v>
      </c>
    </row>
    <row r="45" spans="1:5">
      <c r="A45" s="3" t="s">
        <v>325</v>
      </c>
    </row>
    <row r="46" spans="1:5">
      <c r="A46" s="4" t="s">
        <v>339</v>
      </c>
      <c r="E46" s="4" t="s">
        <v>349</v>
      </c>
    </row>
    <row r="47" spans="1:5">
      <c r="A47" s="4" t="s">
        <v>350</v>
      </c>
    </row>
    <row r="48" spans="1:5">
      <c r="A48" s="3" t="s">
        <v>325</v>
      </c>
    </row>
    <row r="49" spans="1:5">
      <c r="A49" s="4" t="s">
        <v>339</v>
      </c>
      <c r="E49" s="4" t="s">
        <v>351</v>
      </c>
    </row>
    <row r="50" spans="1:5">
      <c r="A50" s="4" t="s">
        <v>352</v>
      </c>
    </row>
    <row r="51" spans="1:5">
      <c r="A51" s="3" t="s">
        <v>325</v>
      </c>
    </row>
    <row r="52" spans="1:5">
      <c r="A52" s="4" t="s">
        <v>339</v>
      </c>
      <c r="B52" s="4" t="s">
        <v>353</v>
      </c>
      <c r="C52" s="4" t="s">
        <v>354</v>
      </c>
    </row>
    <row r="53" spans="1:5">
      <c r="A53" s="4" t="s">
        <v>355</v>
      </c>
    </row>
    <row r="54" spans="1:5">
      <c r="A54" s="3" t="s">
        <v>325</v>
      </c>
    </row>
    <row r="55" spans="1:5">
      <c r="A55" s="4" t="s">
        <v>339</v>
      </c>
      <c r="B55" s="4" t="s">
        <v>356</v>
      </c>
      <c r="C55" s="4" t="s">
        <v>357</v>
      </c>
    </row>
    <row r="56" spans="1:5">
      <c r="A56" s="4" t="s">
        <v>358</v>
      </c>
    </row>
    <row r="57" spans="1:5">
      <c r="A57" s="3" t="s">
        <v>325</v>
      </c>
    </row>
    <row r="58" spans="1:5">
      <c r="A58" s="4" t="s">
        <v>339</v>
      </c>
      <c r="B58" s="4" t="s">
        <v>359</v>
      </c>
      <c r="C58" s="4" t="s">
        <v>360</v>
      </c>
    </row>
    <row r="59" spans="1:5">
      <c r="A59" s="4" t="s">
        <v>361</v>
      </c>
    </row>
    <row r="60" spans="1:5">
      <c r="A60" s="3" t="s">
        <v>325</v>
      </c>
    </row>
    <row r="61" spans="1:5">
      <c r="A61" s="4" t="s">
        <v>339</v>
      </c>
      <c r="B61" s="4" t="s">
        <v>346</v>
      </c>
      <c r="C61" s="4" t="s">
        <v>343</v>
      </c>
    </row>
    <row r="62" spans="1:5">
      <c r="A62" s="4" t="s">
        <v>362</v>
      </c>
    </row>
    <row r="63" spans="1:5">
      <c r="A63" s="3" t="s">
        <v>325</v>
      </c>
    </row>
    <row r="64" spans="1:5">
      <c r="A64" s="4" t="s">
        <v>339</v>
      </c>
      <c r="B64" s="4" t="s">
        <v>346</v>
      </c>
    </row>
    <row r="65" spans="1:5">
      <c r="A65" s="4" t="s">
        <v>363</v>
      </c>
    </row>
    <row r="66" spans="1:5">
      <c r="A66" s="3" t="s">
        <v>325</v>
      </c>
    </row>
    <row r="67" spans="1:5">
      <c r="A67" s="4" t="s">
        <v>364</v>
      </c>
      <c r="B67" s="7" t="n">
        <v>182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366</v>
      </c>
      <c r="C1" s="2" t="s">
        <v>2</v>
      </c>
      <c r="D1" s="2" t="s">
        <v>367</v>
      </c>
    </row>
    <row r="2" spans="1:4">
      <c r="A2" s="4" t="s">
        <v>242</v>
      </c>
    </row>
    <row r="3" spans="1:4">
      <c r="A3" s="3" t="s">
        <v>368</v>
      </c>
    </row>
    <row r="4" spans="1:4">
      <c r="A4" s="4" t="s">
        <v>369</v>
      </c>
      <c r="C4" s="5" t="n">
        <v>625</v>
      </c>
    </row>
    <row r="5" spans="1:4">
      <c r="A5" s="4" t="s">
        <v>370</v>
      </c>
      <c r="C5" s="7" t="n">
        <v>2000</v>
      </c>
    </row>
    <row r="6" spans="1:4">
      <c r="A6" s="4" t="s">
        <v>371</v>
      </c>
    </row>
    <row r="7" spans="1:4">
      <c r="A7" s="3" t="s">
        <v>368</v>
      </c>
    </row>
    <row r="8" spans="1:4">
      <c r="A8" s="4" t="s">
        <v>372</v>
      </c>
      <c r="D8" s="5" t="n">
        <v>2000</v>
      </c>
    </row>
    <row r="9" spans="1:4">
      <c r="A9" s="4" t="s">
        <v>373</v>
      </c>
      <c r="D9" s="9" t="n">
        <v>2.95</v>
      </c>
    </row>
    <row r="10" spans="1:4">
      <c r="A10" s="4" t="s">
        <v>374</v>
      </c>
    </row>
    <row r="11" spans="1:4">
      <c r="A11" s="3" t="s">
        <v>368</v>
      </c>
    </row>
    <row r="12" spans="1:4">
      <c r="A12" s="4" t="s">
        <v>375</v>
      </c>
      <c r="B12" s="5" t="n">
        <v>706119</v>
      </c>
    </row>
    <row r="13" spans="1:4">
      <c r="A13" s="4" t="s">
        <v>376</v>
      </c>
      <c r="B13" s="5" t="n">
        <v>620000</v>
      </c>
    </row>
    <row r="14" spans="1:4">
      <c r="A14" s="4" t="s">
        <v>377</v>
      </c>
      <c r="B14" s="4" t="s">
        <v>378</v>
      </c>
    </row>
    <row r="15" spans="1:4">
      <c r="A15" s="4" t="s">
        <v>379</v>
      </c>
    </row>
    <row r="16" spans="1:4">
      <c r="A16" s="3" t="s">
        <v>368</v>
      </c>
    </row>
    <row r="17" spans="1:4">
      <c r="A17" s="4" t="s">
        <v>375</v>
      </c>
      <c r="D17" s="5" t="n">
        <v>861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 customWidth="1" max="6" min="6" width="24"/>
  </cols>
  <sheetData>
    <row r="1" spans="1:6">
      <c r="A1" s="1" t="s">
        <v>85</v>
      </c>
      <c r="B1" s="2" t="s">
        <v>86</v>
      </c>
      <c r="C1" s="2" t="s">
        <v>87</v>
      </c>
      <c r="D1" s="2" t="s">
        <v>88</v>
      </c>
      <c r="E1" s="2" t="s">
        <v>89</v>
      </c>
      <c r="F1" s="2" t="s">
        <v>90</v>
      </c>
    </row>
    <row r="2" spans="1:6">
      <c r="A2" s="4" t="s">
        <v>91</v>
      </c>
      <c r="B2" s="7" t="n">
        <v>12445778</v>
      </c>
      <c r="C2" s="7" t="n">
        <v>1114</v>
      </c>
      <c r="D2" s="7" t="n">
        <v>47423915</v>
      </c>
      <c r="E2" s="7" t="n">
        <v>-34972787</v>
      </c>
      <c r="F2" s="7" t="n">
        <v>-6464</v>
      </c>
    </row>
    <row r="3" spans="1:6">
      <c r="A3" s="4" t="s">
        <v>92</v>
      </c>
      <c r="C3" s="5" t="n">
        <v>11139667</v>
      </c>
      <c r="F3" s="5" t="n">
        <v>808</v>
      </c>
    </row>
    <row r="4" spans="1:6">
      <c r="A4" s="4" t="s">
        <v>93</v>
      </c>
      <c r="B4" s="5" t="n">
        <v>-63149</v>
      </c>
      <c r="C4" s="7" t="n">
        <v>3</v>
      </c>
      <c r="D4" s="5" t="n">
        <v>-63152</v>
      </c>
    </row>
    <row r="5" spans="1:6">
      <c r="A5" s="4" t="s">
        <v>94</v>
      </c>
      <c r="C5" s="5" t="n">
        <v>31152</v>
      </c>
    </row>
    <row r="6" spans="1:6">
      <c r="A6" s="4" t="s">
        <v>95</v>
      </c>
      <c r="B6" s="7" t="n">
        <v>3550490</v>
      </c>
      <c r="C6" s="7" t="n">
        <v>120</v>
      </c>
      <c r="D6" s="5" t="n">
        <v>3550370</v>
      </c>
    </row>
    <row r="7" spans="1:6">
      <c r="A7" s="4" t="s">
        <v>96</v>
      </c>
      <c r="C7" s="5" t="n">
        <v>1203556</v>
      </c>
    </row>
    <row r="8" spans="1:6">
      <c r="A8" s="4" t="s">
        <v>97</v>
      </c>
      <c r="C8" s="7" t="n">
        <v>3</v>
      </c>
      <c r="D8" s="5" t="n">
        <v>-3</v>
      </c>
    </row>
    <row r="9" spans="1:6">
      <c r="A9" s="4" t="s">
        <v>98</v>
      </c>
      <c r="B9" s="5" t="n">
        <v>17570</v>
      </c>
      <c r="C9" s="5" t="n">
        <v>32540</v>
      </c>
    </row>
    <row r="10" spans="1:6">
      <c r="A10" s="4" t="s">
        <v>99</v>
      </c>
      <c r="B10" s="7" t="n">
        <v>336355</v>
      </c>
      <c r="D10" s="5" t="n">
        <v>336355</v>
      </c>
    </row>
    <row r="11" spans="1:6">
      <c r="A11" s="4" t="s">
        <v>78</v>
      </c>
      <c r="B11" s="5" t="n">
        <v>-2345402</v>
      </c>
      <c r="E11" s="5" t="n">
        <v>-2345402</v>
      </c>
    </row>
    <row r="12" spans="1:6">
      <c r="A12" s="4" t="s">
        <v>100</v>
      </c>
      <c r="B12" s="7" t="n">
        <v>13924072</v>
      </c>
      <c r="C12" s="7" t="n">
        <v>1240</v>
      </c>
      <c r="D12" s="7" t="n">
        <v>51247485</v>
      </c>
      <c r="E12" s="7" t="n">
        <v>-37318189</v>
      </c>
      <c r="F12" s="7" t="n">
        <v>-6464</v>
      </c>
    </row>
    <row r="13" spans="1:6">
      <c r="A13" s="4" t="s">
        <v>101</v>
      </c>
      <c r="C13" s="5" t="n">
        <v>12406915</v>
      </c>
      <c r="F13" s="5" t="n">
        <v>8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02</v>
      </c>
      <c r="B1" s="2" t="s">
        <v>1</v>
      </c>
    </row>
    <row r="2" spans="1:2">
      <c r="B2" s="2" t="s">
        <v>103</v>
      </c>
    </row>
    <row r="3" spans="1:2">
      <c r="A3" s="3" t="s">
        <v>104</v>
      </c>
    </row>
    <row r="4" spans="1:2">
      <c r="A4" s="4" t="s">
        <v>105</v>
      </c>
      <c r="B4" s="5" t="n">
        <v>175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4</v>
      </c>
    </row>
    <row r="3" spans="1:3">
      <c r="A3" s="3" t="s">
        <v>107</v>
      </c>
    </row>
    <row r="4" spans="1:3">
      <c r="A4" s="4" t="s">
        <v>78</v>
      </c>
      <c r="B4" s="7" t="n">
        <v>-2345402</v>
      </c>
      <c r="C4" s="7" t="n">
        <v>-1556400</v>
      </c>
    </row>
    <row r="5" spans="1:3">
      <c r="A5" s="3" t="s">
        <v>108</v>
      </c>
    </row>
    <row r="6" spans="1:3">
      <c r="A6" s="4" t="s">
        <v>109</v>
      </c>
      <c r="B6" s="5" t="n">
        <v>14599</v>
      </c>
      <c r="C6" s="5" t="n">
        <v>2169</v>
      </c>
    </row>
    <row r="7" spans="1:3">
      <c r="A7" s="4" t="s">
        <v>99</v>
      </c>
      <c r="B7" s="5" t="n">
        <v>336355</v>
      </c>
      <c r="C7" s="5" t="n">
        <v>20139</v>
      </c>
    </row>
    <row r="8" spans="1:3">
      <c r="A8" s="4" t="s">
        <v>110</v>
      </c>
      <c r="C8" s="5" t="n">
        <v>2213</v>
      </c>
    </row>
    <row r="9" spans="1:3">
      <c r="A9" s="4" t="s">
        <v>111</v>
      </c>
      <c r="B9" s="5" t="n">
        <v>-645</v>
      </c>
      <c r="C9" s="5" t="n">
        <v>28519</v>
      </c>
    </row>
    <row r="10" spans="1:3">
      <c r="A10" s="4" t="s">
        <v>75</v>
      </c>
      <c r="B10" s="5" t="n">
        <v>-15307</v>
      </c>
      <c r="C10" s="5" t="n">
        <v>24846</v>
      </c>
    </row>
    <row r="11" spans="1:3">
      <c r="A11" s="3" t="s">
        <v>112</v>
      </c>
    </row>
    <row r="12" spans="1:3">
      <c r="A12" s="4" t="s">
        <v>28</v>
      </c>
      <c r="B12" s="5" t="n">
        <v>145594</v>
      </c>
      <c r="C12" s="5" t="n">
        <v>66168</v>
      </c>
    </row>
    <row r="13" spans="1:3">
      <c r="A13" s="4" t="s">
        <v>113</v>
      </c>
      <c r="B13" s="5" t="n">
        <v>-63923</v>
      </c>
      <c r="C13" s="5" t="n">
        <v>-43319</v>
      </c>
    </row>
    <row r="14" spans="1:3">
      <c r="A14" s="4" t="s">
        <v>30</v>
      </c>
      <c r="B14" s="5" t="n">
        <v>15182</v>
      </c>
      <c r="C14" s="5" t="n">
        <v>-20634</v>
      </c>
    </row>
    <row r="15" spans="1:3">
      <c r="A15" s="4" t="s">
        <v>114</v>
      </c>
      <c r="C15" s="5" t="n">
        <v>-97625</v>
      </c>
    </row>
    <row r="16" spans="1:3">
      <c r="A16" s="4" t="s">
        <v>36</v>
      </c>
      <c r="B16" s="5" t="n">
        <v>-327390</v>
      </c>
      <c r="C16" s="5" t="n">
        <v>367101</v>
      </c>
    </row>
    <row r="17" spans="1:3">
      <c r="A17" s="4" t="s">
        <v>115</v>
      </c>
      <c r="C17" s="5" t="n">
        <v>79123</v>
      </c>
    </row>
    <row r="18" spans="1:3">
      <c r="A18" s="4" t="s">
        <v>38</v>
      </c>
      <c r="B18" s="5" t="n">
        <v>-24423</v>
      </c>
      <c r="C18" s="5" t="n">
        <v>-34058</v>
      </c>
    </row>
    <row r="19" spans="1:3">
      <c r="A19" s="4" t="s">
        <v>116</v>
      </c>
      <c r="B19" s="5" t="n">
        <v>-2265360</v>
      </c>
      <c r="C19" s="5" t="n">
        <v>-1161758</v>
      </c>
    </row>
    <row r="20" spans="1:3">
      <c r="A20" s="3" t="s">
        <v>117</v>
      </c>
    </row>
    <row r="21" spans="1:3">
      <c r="A21" s="4" t="s">
        <v>118</v>
      </c>
      <c r="B21" s="5" t="n">
        <v>-64924</v>
      </c>
      <c r="C21" s="5" t="n">
        <v>-4252</v>
      </c>
    </row>
    <row r="22" spans="1:3">
      <c r="A22" s="4" t="s">
        <v>119</v>
      </c>
      <c r="B22" s="5" t="n">
        <v>-64924</v>
      </c>
      <c r="C22" s="5" t="n">
        <v>-4252</v>
      </c>
    </row>
    <row r="23" spans="1:3">
      <c r="A23" s="3" t="s">
        <v>120</v>
      </c>
    </row>
    <row r="24" spans="1:3">
      <c r="A24" s="4" t="s">
        <v>121</v>
      </c>
      <c r="C24" s="5" t="n">
        <v>1770000</v>
      </c>
    </row>
    <row r="25" spans="1:3">
      <c r="A25" s="4" t="s">
        <v>122</v>
      </c>
      <c r="B25" s="5" t="n">
        <v>-63149</v>
      </c>
    </row>
    <row r="26" spans="1:3">
      <c r="A26" s="4" t="s">
        <v>123</v>
      </c>
      <c r="C26" s="5" t="n">
        <v>2736</v>
      </c>
    </row>
    <row r="27" spans="1:3">
      <c r="A27" s="4" t="s">
        <v>124</v>
      </c>
      <c r="B27" s="5" t="n">
        <v>3550490</v>
      </c>
    </row>
    <row r="28" spans="1:3">
      <c r="A28" s="4" t="s">
        <v>125</v>
      </c>
      <c r="B28" s="5" t="n">
        <v>3487341</v>
      </c>
      <c r="C28" s="5" t="n">
        <v>1772736</v>
      </c>
    </row>
    <row r="29" spans="1:3">
      <c r="A29" s="4" t="s">
        <v>126</v>
      </c>
      <c r="B29" s="5" t="n">
        <v>1157057</v>
      </c>
      <c r="C29" s="5" t="n">
        <v>606726</v>
      </c>
    </row>
    <row r="30" spans="1:3">
      <c r="A30" s="4" t="s">
        <v>127</v>
      </c>
      <c r="B30" s="5" t="n">
        <v>13011373</v>
      </c>
      <c r="C30" s="5" t="n">
        <v>849174</v>
      </c>
    </row>
    <row r="31" spans="1:3">
      <c r="A31" s="4" t="s">
        <v>128</v>
      </c>
      <c r="B31" s="5" t="n">
        <v>14168430</v>
      </c>
      <c r="C31" s="5" t="n">
        <v>1455900</v>
      </c>
    </row>
    <row r="32" spans="1:3">
      <c r="A32" s="3" t="s">
        <v>129</v>
      </c>
    </row>
    <row r="33" spans="1:3">
      <c r="A33" s="4" t="s">
        <v>130</v>
      </c>
      <c r="C33" s="5" t="n">
        <v>59536</v>
      </c>
    </row>
    <row r="34" spans="1:3">
      <c r="A34" s="3" t="s">
        <v>131</v>
      </c>
    </row>
    <row r="35" spans="1:3">
      <c r="A35" s="4" t="s">
        <v>132</v>
      </c>
      <c r="B35" s="7" t="n">
        <v>27844</v>
      </c>
    </row>
    <row r="36" spans="1:3">
      <c r="A36" s="3" t="s">
        <v>133</v>
      </c>
    </row>
    <row r="37" spans="1:3">
      <c r="A37" s="4" t="s">
        <v>134</v>
      </c>
      <c r="C37" s="5" t="n">
        <v>430000</v>
      </c>
    </row>
    <row r="38" spans="1:3">
      <c r="A38" s="4" t="s">
        <v>135</v>
      </c>
      <c r="C38" s="7" t="n">
        <v>271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6:53Z</dcterms:created>
  <dcterms:modified xmlns:dcterms="http://purl.org/dc/terms/" xmlns:xsi="http://www.w3.org/2001/XMLSchema-instance" xsi:type="dcterms:W3CDTF">2018-05-10T16:06:53Z</dcterms:modified>
</cp:coreProperties>
</file>